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Nature of the Business and Basi" sheetId="8" r:id="rId8"/>
    <s:sheet name="Summary of Significant Accounti" sheetId="9" r:id="rId9"/>
    <s:sheet name="Fair Value of Financial Assets " sheetId="10" r:id="rId10"/>
    <s:sheet name="Marketable Securities" sheetId="11" r:id="rId11"/>
    <s:sheet name="Accrued Expenses and Other Long" sheetId="12" r:id="rId12"/>
    <s:sheet name="Ongoing Collaboration Agreement" sheetId="13" r:id="rId13"/>
    <s:sheet name="Warrants to Purchase Series 1 N" sheetId="14" r:id="rId14"/>
    <s:sheet name="Stock-Based Awards" sheetId="15" r:id="rId15"/>
    <s:sheet name="Net Income Per Share" sheetId="16" r:id="rId16"/>
    <s:sheet name="Income Taxes" sheetId="17" r:id="rId17"/>
    <s:sheet name="Commitments and Contingencies" sheetId="18" r:id="rId18"/>
    <s:sheet name="Summary of Significant Accoun19" sheetId="19" r:id="rId19"/>
    <s:sheet name="Fair Value of Financial Asset20" sheetId="20" r:id="rId20"/>
    <s:sheet name="Marketable Securities (Tables)" sheetId="21" r:id="rId21"/>
    <s:sheet name="Accrued Expenses and Other Lo22" sheetId="22" r:id="rId22"/>
    <s:sheet name="Stock-Based Awards (Tables)" sheetId="23" r:id="rId23"/>
    <s:sheet name="Net Income Per Share (Tables)" sheetId="24" r:id="rId24"/>
    <s:sheet name="Fair Value of Financial Asset25" sheetId="25" r:id="rId25"/>
    <s:sheet name="Fair Value of Financial Asset26" sheetId="26" r:id="rId26"/>
    <s:sheet name="Fair Value of Financial Asset27" sheetId="27" r:id="rId27"/>
    <s:sheet name="Fair Value of Financial Asset28" sheetId="28" r:id="rId28"/>
    <s:sheet name="Marketable Securities - Fair Va" sheetId="29" r:id="rId29"/>
    <s:sheet name="Marketable Securities - Additio" sheetId="30" r:id="rId30"/>
    <s:sheet name="Accrued Expenses and Other Lo31" sheetId="31" r:id="rId31"/>
    <s:sheet name="Ongoing Collaboration Agreeme32" sheetId="32" r:id="rId32"/>
    <s:sheet name="Warrants to Purchase Series 133" sheetId="33" r:id="rId33"/>
    <s:sheet name="Stock-Based Awards - Additional" sheetId="34" r:id="rId34"/>
    <s:sheet name="Stock-Based Awards - Stock Opti" sheetId="35" r:id="rId35"/>
    <s:sheet name="Stock-Based Awards - Weighted A" sheetId="36" r:id="rId36"/>
    <s:sheet name="Stock-Based Awards - Stock-Base" sheetId="37" r:id="rId37"/>
    <s:sheet name="Net Income Per Share - Basic an" sheetId="38" r:id="rId38"/>
    <s:sheet name="Net Income Per Share - Addition" sheetId="39" r:id="rId39"/>
    <s:sheet name="Income Taxes - Additional Infor"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ENTA</t>
  </si>
  <si>
    <t>Entity Registrant Name</t>
  </si>
  <si>
    <t>ENANTA PHARMACEUTICALS INC</t>
  </si>
  <si>
    <t>Entity Central Index Key</t>
  </si>
  <si>
    <t>Current Fiscal Year End Date</t>
  </si>
  <si>
    <t>--09-30</t>
  </si>
  <si>
    <t>Entity Filer Category</t>
  </si>
  <si>
    <t>Accelerated Filer</t>
  </si>
  <si>
    <t>Entity Common Stock, Shares Outstanding</t>
  </si>
  <si>
    <t>Consolidated Balance Sheets - USD ($) $ in Thousands</t>
  </si>
  <si>
    <t>Sep. 30, 2015</t>
  </si>
  <si>
    <t>Current assets:</t>
  </si>
  <si>
    <t>Cash and cash equivalents</t>
  </si>
  <si>
    <t>Short-term marketable securities</t>
  </si>
  <si>
    <t>Accounts receivable</t>
  </si>
  <si>
    <t>Unbilled receivables</t>
  </si>
  <si>
    <t>Deferred tax assets</t>
  </si>
  <si>
    <t>Prepaid expenses and other current assets</t>
  </si>
  <si>
    <t>Total current assets</t>
  </si>
  <si>
    <t>Property and equipment, net</t>
  </si>
  <si>
    <t>Long-term marketable securities</t>
  </si>
  <si>
    <t>Restricted cash</t>
  </si>
  <si>
    <t>Total assets</t>
  </si>
  <si>
    <t>Current liabilities:</t>
  </si>
  <si>
    <t>Accounts payable</t>
  </si>
  <si>
    <t>Accrued expenses and other current liabilities</t>
  </si>
  <si>
    <t>Income taxes payable</t>
  </si>
  <si>
    <t>Total current liabilities</t>
  </si>
  <si>
    <t>Warrant liability</t>
  </si>
  <si>
    <t>Other long-term liabilities</t>
  </si>
  <si>
    <t>Total liabilities</t>
  </si>
  <si>
    <t>Commitments and contingencies (Note 11)</t>
  </si>
  <si>
    <t xml:space="preserve"> </t>
  </si>
  <si>
    <t>Stockholders' equity:</t>
  </si>
  <si>
    <t>Common stock; $0.01 par value; 100,000,000 shares authorized; 18,795,114 and 18,716,834 shares issued and outstanding at December 31, 2015 and September 30, 2015, respectively</t>
  </si>
  <si>
    <t>Additional paid-in capital</t>
  </si>
  <si>
    <t>Accumulated other comprehensive income (loss)</t>
  </si>
  <si>
    <t>Retained earnings</t>
  </si>
  <si>
    <t>Total stockholders' equity</t>
  </si>
  <si>
    <t>Total liabilities and stockholders' equity</t>
  </si>
  <si>
    <t>Series 1 Nonconvertible Preferred Stock [Member]</t>
  </si>
  <si>
    <t>Series 1 nonconvertible preferred stock</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Revenue:</t>
  </si>
  <si>
    <t>Milestone payments</t>
  </si>
  <si>
    <t>Royalties</t>
  </si>
  <si>
    <t>Other</t>
  </si>
  <si>
    <t>Total revenue</t>
  </si>
  <si>
    <t>Operating expenses:</t>
  </si>
  <si>
    <t>Research and development</t>
  </si>
  <si>
    <t>General and administrative</t>
  </si>
  <si>
    <t>Total operating expenses</t>
  </si>
  <si>
    <t>Income from operations</t>
  </si>
  <si>
    <t>Other income:</t>
  </si>
  <si>
    <t>Interest income</t>
  </si>
  <si>
    <t>Interest expense</t>
  </si>
  <si>
    <t>Change in fair value of warrant liability and Series 1 nonconvertible preferred stock, net</t>
  </si>
  <si>
    <t>Total other income, net</t>
  </si>
  <si>
    <t>Income before income taxes</t>
  </si>
  <si>
    <t>Income tax expense</t>
  </si>
  <si>
    <t>Net income</t>
  </si>
  <si>
    <t>Net income per share:</t>
  </si>
  <si>
    <t>Basic</t>
  </si>
  <si>
    <t>Diluted</t>
  </si>
  <si>
    <t>Weighted average common shares outstanding:</t>
  </si>
  <si>
    <t>Consolidated Statements of Comprehensive Income - USD ($) $ in Thousands</t>
  </si>
  <si>
    <t>Statement of Comprehensive Income [Abstract]</t>
  </si>
  <si>
    <t>Other comprehensive income (loss):</t>
  </si>
  <si>
    <t>Net unrealized gains (losses) on marketable securities, net of tax of $135 and $3</t>
  </si>
  <si>
    <t>Total other comprehensive income (loss)</t>
  </si>
  <si>
    <t>Comprehensive income</t>
  </si>
  <si>
    <t>Consolidated Statements of Comprehensive Income (Parenthetical) - USD ($) $ in Thousands</t>
  </si>
  <si>
    <t>Net unrealized gains on marketable securities, tax</t>
  </si>
  <si>
    <t>Consolidated Statements of Cash Flows - USD ($) $ in Thousands</t>
  </si>
  <si>
    <t>Cash flows from operating activities</t>
  </si>
  <si>
    <t>Adjustments to reconcile net income to net cash used in operating activities:</t>
  </si>
  <si>
    <t>Stock-based compensation expense</t>
  </si>
  <si>
    <t>Amortization of premium on marketable securities</t>
  </si>
  <si>
    <t>Deferred income taxes</t>
  </si>
  <si>
    <t>Depreciation and amortization expense</t>
  </si>
  <si>
    <t>Change in fair value of warrant liability and Series 1 nonconvertible preferred stock</t>
  </si>
  <si>
    <t>Non-cash interest expense</t>
  </si>
  <si>
    <t>Gain on sale of marketable securities</t>
  </si>
  <si>
    <t>Income tax benefit from exercise of stock options</t>
  </si>
  <si>
    <t>Premium on marketable securities</t>
  </si>
  <si>
    <t>Changes in operating assets and liabilities:</t>
  </si>
  <si>
    <t>Accrued expenses</t>
  </si>
  <si>
    <t>Net cash provided by (used in) operating activities</t>
  </si>
  <si>
    <t>Cash flows from investing activities</t>
  </si>
  <si>
    <t>Purchases of property and equipment</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Payments of capital lease obliga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Nature of the Business and Basis of Presentation</t>
  </si>
  <si>
    <t>Accounting Policies [Abstract]</t>
  </si>
  <si>
    <t>1. Nature of the Business and Basis
of Presentation
Enanta Pharmaceuticals, Inc. (the “Company”),
incorporated in Delaware in 1995, is a research and
development-focused biotechnology company that uses its robust
chemistry-driven approach and drug discovery capabilities to create
small molecule drugs primarily for the treatment of viral
infections and liver diseases. The Company has developed novel
protease inhibitors for treatment of hepatitis C virus
(“HCV”) infection. The Company also has clinical
programs to develop cyclophilin and NS5A inhibitors targeted
against HCV and a lead FXR agonist candidate for non-alcoholic
steatohepatitis (“NASH”). Additionally, the Company has
programs to discover new chemical entities, or compounds, for the
treatment of hepatitis B virus (“HBV”) infection and
respiratory syncytial virus (“RSV”) infection.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Unaudited Interim Financial Information
The consolidated balance sheet at September 30, 2015 was
derived from audited financial statements, but does not include all
disclosures required by accounting principles generally accepted in
the United States of America (“GAAP”). The accompanying
unaudited consolidated financial statements as of December 31,
2015 and for the three months ended December 31,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5.
In the opinion of management, all adjustments, consisting only of
normal recurring adjustments necessary for a fair statement of the
Company’s financial position as of December 31, 2015 and
results of operations for the three months ended December 31,
2015 and 2014 and cash flows for the three months ended
December 31, 2015 and 2014 have been made. The results of
operations for the three months ended December 31, 2015 are
not necessarily indicative of the results of operations that may be
expected for the year ending September 30, 2016.
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2. Summary of Significant Accounting
Policies
For the Company’s Significant Accounting Policies refer to
its Annual Report on Form 10-K for the fiscal year ended
September 30, 2015.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
Recently Issued Accounting Pronouncements
In May, 2014, the Financial Accounting Standards Board (the
“FASB”) issued ASU No. 2014-09, Revenue from Contracts with
Customers
In November 2015, the FASB issued ASU No. 2015-17, Balance Sheet
Classification of Deferred Taxe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December 31, 2015 and
September 30, 2015 and indicate the fair value hierarchy of
the valuation inputs utilized to determine such fair value:
Fair Value Measurements as of December 31, 2015 Using:
Level 1 Level 2 Level 3 Total
Assets:
Cash equivalents $ 40,462 $
— $
— $ 40,462
U.S. Treasury notes 14,469
—
— 14,469
Corporate bonds
— 132,902
— 132,902
U.S. Agency bonds
— 31,049
— 31,049
Commercial paper
— 11,984
— 11,984
$ 54,931 $ 175,935 $
— $ 230,866
Liabilities:
Warrant liability $
— $
— $ 1,290 $ 1,290
Series 1 nonconvertible preferred stock
—
— 164 164
$
— $
— $ 1,454 $ 1,454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
During the three months ended December 31, 2015 and 2014,
there were no transfers between Level 1, Level 2 and Level
3.
As of December 31, 2015 and September 30, 2015,
respectively, the warrant liability was comprised of the values of
warrants for the purchase of Series 1 nonconvertible preferred
stock measured at fair value. The outstanding Series 1
nonconvertible preferred stock was also measured at fair value. The
fair value of both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The fair value of outstanding
warrants to purchase the Company’s Series 1 nonconvertible
preferred stock was $1,290 and $1,276, at December 31, 2015
and September 30, 2015, respectively. The fair value of
Series 1 nonconvertible preferred stock was $164 and $163 as
of December 31, 2015 and September 30, 2015,
respectively. Changes in the fair value of the warrant liability
and Series 1 nonconvertible preferred stock are recognized in
the consolidated statements of operations.
As of December 31, 2015 and September 30, 2015, the
recurring Level 3 fair value measurements of the
Company’s warrant liability and Series 1 nonconvertible
preferred stock using probability-weighted discounted cash flow
include the following significant unobservable inputs: December 31, 2015
Unobservable Input Range (Weighted Average)
Warrant liability and Series 1 nonconvertible preferred
stock
Probabilities of payout
5% - 60%
Periods in which payout is expected to occur
2016 – 2017
Discount rate 4.37% September 30, 2015
Unobservable Input Range (Weighted Average)
Warrant liability and Series 1 nonconvertible preferred
stock
Probabilities of payout
5% - 60%
Periods in which payout is expected to occur
2016 – 2017
Discount rate 4.25%
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5 $ 1,439
Increase in fair value 15
Balance, December 31, 2015 $ 1,454</t>
  </si>
  <si>
    <t>Marketable Securities</t>
  </si>
  <si>
    <t>Investments, Debt and Equity Securities [Abstract]</t>
  </si>
  <si>
    <t>4. Marketable Securities
As of December 31, 2015 and September 30, 2015, the fair
value of available-for-sale marketable securities by type of
security was as follows:
December 31, 2015
Amortized Cost Gross Unrealized Gains Gross Unrealized Losses Fair Value
Corporate bonds $ 133,112 $ 8 $ (218 ) $ 132,902
U.S. Agency bonds 31,115
— (66 ) 31,049
U.S. Treasury notes 14,497 1 (29 ) 14,469
Commercial paper 11,984
—
— 11,984
$ 190,708 $ 9 $ (313 ) $ 190,404
September 30, 2015
Amortized Cost Gross Unrealized Gains Gross Unrealized Losses Fair Value
Corporate bonds $ 151,012 $ 77 $ (69 ) $ 151,020
U.S. Agency bonds 36,652 45
— 36,697
$ 187,664 $ 122 $ (69 ) $ 187,717
As of December 31, 2015, marketable securities consisted of
investments that mature within one year, with the exception of
certain corporate bonds, which have maturities within three years
and an aggregate fair value of $56,618.</t>
  </si>
  <si>
    <t>Accrued Expenses and Other Long-Term Liabilities</t>
  </si>
  <si>
    <t>Payables and Accruals [Abstract]</t>
  </si>
  <si>
    <t>5. Accrued Expenses and Other
Long-Term Liabilities
Accrued expenses (current) and other long-term liabilities
consisted of the following as of December 31, 2015 and
September 30, 2015:
December 31, 2015 September 30, 2015
Accrued expenses:
Accrued payroll and related expenses $ 789 $ 1,622
Accrued third-party license fee 500
—
Accrued vendor manufacturing 433 18
Accrued fixed assets purchases 383 1,307
Accrued preclinical and clinical expenses 353 237
Accrued professional fees 304 338
Capital lease obligation 69 69
Accrued other 334 371
$ 3,165 $ 3,962
Other long-term liabilities:
Accrued rent expense $ 646 $ 628
Capital lease obligation 513 529
Uncertain tax positions 498 448
Asset retirement obligation 117 108
$ 1,774 $ 1,713</t>
  </si>
  <si>
    <t>Ongoing Collaboration Agreements</t>
  </si>
  <si>
    <t>Organization, Consolidation and Presentation of Financial Statements [Abstract]</t>
  </si>
  <si>
    <t>6. Ongoing Collaboration
Agreements
AbbVie Collaboration
The Company has a Collaborative Development and License Agreement
(the “AbbVie Agreement”), as amended, with AbbVie Inc.
to identify, develop and commercialize HCV NS3 and NS3/4A
protease inhibitor compounds, including paritaprevir, under which
it has received license payments, proceeds from a sale of preferred
stock, research funding payments and milestone payments totaling
$349,000 through December 31, 2015. As of December 31,
2015, the Company is eligible to receive additional milestone
payments totaling up to $80,000 upon AbbVie’s achievement of
commercialization regulatory approval milestones in the U.S. and
other selected world markets for any additional protease inhibitor
commercialized by AbbVie. Since the Company completed all its
performance obligations under the AbbVie Agreement by the end of
fiscal 2011, any milestone payments received since then have been
and will be recognized as revenue when the milestones are achieved
by AbbVie. The Company is also receiving annually tiered royalties
per product ranging from the low double digits up to twenty
percent, or on a blended basis from the low double digits up to the
high teens, on calendar year net sales by AbbVie allocated to the
collaboration’s protease inhibitors. Beginning with each
January 1 the cumulative net sales of a given royalty-bearing
product start at zero for purposes of calculating the tiered
royalties.
During the three months ended December 31, 2015, the Company
earned and recognized as revenue a $30,000 milestone amount upon
AbbVie’s achievement of commercialization regulatory approval
of a paritaprevir-containing regimen in Japan. During the three
months ended December 31, 2014, the Company earned and
recognized as revenue a $75,000 milestone amount due from AbbVie as
a result of U.S. FDA regulatory approval of AbbVie’s first
HCV treatment regimen containing paritaprevir.</t>
  </si>
  <si>
    <t>Warrants to Purchase Series 1 Nonconvertible Preferred Stock and Series 1 Nonconvertible Preferred Stock</t>
  </si>
  <si>
    <t>Equity [Abstract]</t>
  </si>
  <si>
    <t>7. Warrants to Purchase Series 1
Nonconvertible Preferred Stock and Series 1 Nonconvertible
Preferred Stock
In October and November 2010, the Company issued warrants to
purchase up to a total of 1,999,989 shares of Series 1
nonconvertible preferred stock, which expire on October 4,
2017. As these warrants are free-standing financial instruments
that may require the Company to transfer assets upon exercise,
these warrants are classified as liabilities. The Company is
required to remeasure the fair value of these preferred stock
warrants at each reporting date, with any adjustments recorded
within the change in fair value of warrant liability included in
other income (expense) in the consolidated statement of operations.
On February 5, 2014, 225,408 warrants were exercised resulting
in the net issuance of 223,153 shares of Series 1
nonconvertible preferred stock.</t>
  </si>
  <si>
    <t>Stock-Based Awards</t>
  </si>
  <si>
    <t>Disclosure of Compensation Related Costs, Share-based Payments [Abstract]</t>
  </si>
  <si>
    <t>8. Stock-Based Awards
The Company may grant stock-based awards under its existing 2012
Equity Incentive Plan (the “2012 Plan”) and its
Employee Stock Purchase Plan (the “ESPP”). The Company
also has outstanding stock-based awards under its 1995 Equity
Incentive Plan (the “1995 Plan”), but is no longer
granting awards under this plan. As of December 31, 2015,
554,679 shares of common stock are available for issuance under the
2012 Plan based on the target number of units awarded, none of
which have yet vested. As of December 31, 2015, a total of
185,614 shares of common stock are available for issuance under the
ESPP. As of December 31, 2015, the Company had not commenced
any offering under the ESPP and no shares have been issued.
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
Shares Issuable Under Options Weighted Average Exercise Price Weighted Average Remaining Contractual Term (in years) Aggregate Intrinsic Value
Outstanding as of September 30, 2015 1,752,010 $ 23.76 7.2 $ 25,093
Granted 401,280 31.42
Exercised (78,280 ) 2.07
Forfeited (5,531 ) 36.01
Outstanding as of December 31, 2015 2,069,479 $ 26.03 7.7 $ 19,496
Options vested and expected to vest as of December 31,
2015 1,887,232 $ 27.03 7.7 $ 16,293
Options exercisable as of December 31, 2015 843,731 $ 17.13 5.9 $ 14,359
In December 2015, the Company awarded certain executive officers a
total of 50,000 share units consisting of 25,000 performance share
units, or PSUs, and 25,000 relative total shareholder return units,
or rTSRUs. The number of units represents the target number of
shares of common stock that may be earned; however, the actual
number of shares that may be earned ranges from 0% to 200% of the
target number.
The PSUs will vest and result in issuance, or settlement, of common
shares, based upon continued employment and achievement of
specified research and development milestones on or before
December 31, 2017. The aggregate grant date fair value of the
25,000 PSUs ranges between $0 and $1,602. During the three months
ended December 31, 2015, the Company recorded no compensation
expense related to the PSU awards as none of the performance-based
targets was probable of being achieved during this period.
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November 2015 and December 2017.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942. The table below
sets forth the assumptions used to value the awards and the
estimated grant-date fair value:
Risk-free interest rate 0.97%
Dividend yield 0%
Expected volatility 63.95%
Remaining performance period (years) 2.03
Estimated fair value per share of rTSRUs granted $37.67
The fair value related to the rTSRUs will be recorded as
compensation expense over the period from date of grant to December
2017 regardless of whether the target relative total shareholder
returns are reached.
In addition, in December 2015, the Company awarded an executive
officer 5,250 share units consisting of 2,625 PSUs and 2,625
rTSRUs. The number of units represents the target number of shares
of common stock that may be earned; however, the actual number of
shares that may be earned ranges from 0% to 200% of the target
number.
The PSUs will vest and result in issuance, or settlement, of common
shares, based upon continued employment and achievement of
specified research and development milestones on or before
December 31, 2016. The aggregate grant date fair value of the
2,625 PSUs ranges between $0 and $168. During the three months
ended December 31, 2015, the Company recorded no compensation
expense related to the PSU awards as none of the performance-based
targets was probable of being achieved during this period.
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December 2014 and December 2016.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44. The table below
sets forth the assumptions used to value the awards and the
estimated grant-date fair value:
Risk-free interest rate 0.65%
Dividend yield 0%
Expected volatility 72.30%
Remaining performance period (years) 1.03
Estimated fair value per share of rTSRUs granted $16.90
The fair value related to the rTSRUs will be recorded as
compensation expense over the period from date of grant to December
2016 regardless of whether the target relative total shareholder
returns are reached.
The Company recognized stock-based compensation expense on all
awards in the following expense categories:
Three Months Ended December 31,
2015 2014
Research and development $ 714 $ 242
General and administrative 1,278 786
$ 1,992 $ 1,028
As of December 31, 2015, the Company had an aggregate of
$24,166 of unrecognized stock-based compensation cost, which is
expected to be recognized over a weighted average period of 3.1
years.</t>
  </si>
  <si>
    <t>Net Income Per Share</t>
  </si>
  <si>
    <t>Earnings Per Share [Abstract]</t>
  </si>
  <si>
    <t>9. Net Income Per Share
Basic and diluted net income per share attributable to common
stockholders was calculated as follows for the three months ended
December 31, 2015 and 2014:
Three Months Ended December 31,
2015 2014
Basic net income per share:
Numerator:
Net income $ 26,189 $ 42,009
Denominator:
Weighted average common shares outstanding—basic 18,775,553 18,603,067
Net income per share—basic $ 1.39 $ 2.26
Diluted net income per share:
Numerator:
Net income $ 26,189 $ 42,009
Denominator:
Weighted average common shares outstanding—basic 18,775,553 18,603,067
Dilutive effect of common stock equivalents 493,804 680,156
Weighted average common shares outstanding—diluted 19,269,357 19,283,223
Net income per share—diluted $ 1.36 $ 2.18
Stock options and awards for the purchase of 1,119,345 and 288,490
weighted average shares were excluded from the computation of
diluted net income per share attributable to common stockholders
for the three months ended December 31, 2015 and 2014,
respectively, because those options had an anti-dilutive impact due
to the assumed proceeds per share using the treasury stock method
being greater than the average fair value of the Company’s
common shares for those periods.</t>
  </si>
  <si>
    <t>Income Taxes</t>
  </si>
  <si>
    <t>Income Tax Disclosure [Abstract]</t>
  </si>
  <si>
    <t>10. Income Taxes
For the three months ended December 31, 2015 and
December 31, 2014, the Company recorded an income tax
provision of $9,734 and $28,502, respectively, representing an
effective tax rate of 27.1% and 40.4%, respectively. The income tax
provision for the three months ended December 31, 2015 and
2014 was primarily attributable to the tax provision on the
earnings of the Company’s domestic operations. For the three
months ended December 31, 2015 the Company’s effective
tax rate differs from the statutory rate of 35% primarily due to
reinstatement of the federal research and development tax credits.
For the three months ended December 31, 2014 the
Company’s effective tax rate differs from the statutory rate
of 35% primarily due to state income taxes and certain expenditures
which are permanently not deductible for tax purpo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8 to the present. Earlier years
may be examined to the extent that tax credit or net operating loss
carryforwards are used in future periods.
The Company had an unrecognized tax benefit of $498 and $448 as of
December 31, 2015 and September 30, 2015, respectively.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11. Commitments and
Contingencies
Leases
The Company has an office and laboratory lease that expires in
September 2022. Payment escalation as specified in the lease
agreement is accrued such that rent expense is recognized on a
straight-line basis over the term of occupancy. The Company
recorded rent expense of $506 and $237 for the three months ended
December 31, 2015 and 2014, respectively.
In connection with the lease, the Company has outstanding a $608
letter of credit, collateralized by a money market account. As of
December 31, 2015 and September 30, 2015, the Company
classified $608 related to the letter of credit as restricted cash.
Additionally, the lease, as amended, included a $598 tenant
improvement allowance from the landlord, which allowance is
accounted for as a capital lease obligation.
Intellectual Property Licenses
The Company has a non-exclusive intellectual property license
agreement with a third party, under which the Company is required
to pay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
The Company also has a non-exclusive license with respect to
patents it uses in its HCV research. Under the license, the Company
is obligated to pay milestones totaling up to $5,000, plus low
single digit royalties, for the development and regulatory approval
of each HCV product outside of the Company’s collaboration
with AbbVie and any other collaboration it may enter into in the
future with a partner that has already licensed these patents.
During the three months ended December 31, 2015 the Company
became obligated for a $500 milestone payment under this license
agreement upon its filing to commence clinical development of its
cyclophilin inhibitor candidate. During the three months ended
December 31, 2014, no events triggering such payment
occurred.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5.</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t>
  </si>
  <si>
    <t>Recently Issued Accounting Pronouncements</t>
  </si>
  <si>
    <t>Recently Issued Accounting Pronouncements
In May, 2014, the Financial Accounting Standards Board (the
“FASB”) issued ASU No. 2014-09, Revenue from Contracts with
Customers
In November 2015, the FASB issued ASU No. 2015-17, Balance Sheet
Classification of Deferred Taxe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December 31, 2015 and
September 30, 2015 and indicate the fair value hierarchy of
the valuation inputs utilized to determine such fair value:
Fair Value Measurements as of December 31, 2015 Using:
Level 1 Level 2 Level 3 Total
Assets:
Cash equivalents $ 40,462 $
— $
— $ 40,462
U.S. Treasury notes 14,469
—
— 14,469
Corporate bonds
— 132,902
— 132,902
U.S. Agency bonds
— 31,049
— 31,049
Commercial paper
— 11,984
— 11,984
$ 54,931 $ 175,935 $
— $ 230,866
Liabilities:
Warrant liability $
— $
— $ 1,290 $ 1,290
Series 1 nonconvertible preferred stock
—
— 164 164
$
— $
— $ 1,454 $ 1,454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t>
  </si>
  <si>
    <t>Fair Value Measurements of the Company's Warrant Liability and Series 1 Nonconvertible Preferred Stock</t>
  </si>
  <si>
    <t>As of December 31, 2015 and September 30, 2015, the
recurring Level 3 fair value measurements of the
Company’s warrant liability and Series 1 nonconvertible
preferred stock using probability-weighted discounted cash flow
include the following significant unobservable inputs: December 31, 2015
Unobservable Input Range (Weighted Average)
Warrant liability and Series 1 nonconvertible preferred
stock
Probabilities of payout
5% - 60%
Periods in which payout is expected to occur
2016 – 2017
Discount rate 4.37% September 30, 2015
Unobservable Input Range (Weighted Average)
Warrant liability and Series 1 nonconvertible preferred
stock
Probabilities of payout
5% - 60%
Periods in which payout is expected to occur
2016 – 2017
Discount rate 4.25%</t>
  </si>
  <si>
    <t>Rollforward of Aggregate Fair Values of Warrants</t>
  </si>
  <si>
    <t>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5 $ 1,439
Increase in fair value 15
Balance, December 31, 2015 $ 1,454</t>
  </si>
  <si>
    <t>Marketable Securities (Tables)</t>
  </si>
  <si>
    <t>Fair Value of Available-for-Sale Marketable Securities by Type of Security</t>
  </si>
  <si>
    <t>As of December 31, 2015 and September 30, 2015, the fair
value of available-for-sale marketable securities by type of
security was as follows:
December 31, 2015
Amortized Cost Gross Unrealized Gains Gross Unrealized Losses Fair Value
Corporate bonds $ 133,112 $ 8 $ (218 ) $ 132,902
U.S. Agency bonds 31,115
— (66 ) 31,049
U.S. Treasury notes 14,497 1 (29 ) 14,469
Commercial paper 11,984
—
— 11,984
$ 190,708 $ 9 $ (313 ) $ 190,404
September 30, 2015
Amortized Cost Gross Unrealized Gains Gross Unrealized Losses Fair Value
Corporate bonds $ 151,012 $ 77 $ (69 ) $ 151,020
U.S. Agency bonds 36,652 45
— 36,697
$ 187,664 $ 122 $ (69 ) $ 187,717</t>
  </si>
  <si>
    <t>Accrued Expenses and Other Long-Term Liabilities (Tables)</t>
  </si>
  <si>
    <t>Accrued Expenses (Current) and Other Long-Term Liabilities</t>
  </si>
  <si>
    <t>Accrued expenses (current) and other long-term liabilities
consisted of the following as of December 31, 2015 and
September 30, 2015:
December 31, 2015 September 30, 2015
Accrued expenses:
Accrued payroll and related expenses $ 789 $ 1,622
Accrued third-party license fee 500
—
Accrued vendor manufacturing 433 18
Accrued fixed assets purchases 383 1,307
Accrued preclinical and clinical expenses 353 237
Accrued professional fees 304 338
Capital lease obligation 69 69
Accrued other 334 371
$ 3,165 $ 3,962
Other long-term liabilities:
Accrued rent expense $ 646 $ 628
Capital lease obligation 513 529
Uncertain tax positions 498 448
Asset retirement obligation 117 108
$ 1,774 $ 1,713</t>
  </si>
  <si>
    <t>Stock-Based Awards (Tables)</t>
  </si>
  <si>
    <t>Stock Option Activity</t>
  </si>
  <si>
    <t>The straight-line method is applied to all grants with service
conditions, while the graded vesting method is applied to all
grants with both service and performance conditions.
Shares Issuable Under Options Weighted Average Exercise Price Weighted Average Remaining Contractual Term (in years) Aggregate Intrinsic Value
Outstanding as of September 30, 2015 1,752,010 $ 23.76 7.2 $ 25,093
Granted 401,280 31.42
Exercised (78,280 ) 2.07
Forfeited (5,531 ) 36.01
Outstanding as of December 31, 2015 2,069,479 $ 26.03 7.7 $ 19,496
Options vested and expected to vest as of December 31,
2015 1,887,232 $ 27.03 7.7 $ 16,293
Options exercisable as of December 31, 2015 843,731 $ 17.13 5.9 $ 14,359</t>
  </si>
  <si>
    <t>Stock-Based Compensation Expense</t>
  </si>
  <si>
    <t>The Company recognized stock-based compensation expense on all
awards in the following expense categories:
Three Months Ended December 31,
2015 2014
Research and development $ 714 $ 242
General and administrative 1,278 786
$ 1,992 $ 1,028</t>
  </si>
  <si>
    <t>Certain Executives [Member] | RTSRUs [Member]</t>
  </si>
  <si>
    <t>Weighted Average Assumptions Used To Value Awards and Estimated Grant Date Fair Value</t>
  </si>
  <si>
    <t>The table below sets forth the assumptions used to value the awards
and the estimated grant-date fair value:
Risk-free interest rate 0.97%
Dividend yield 0%
Expected volatility 63.95%
Remaining performance period (years) 2.03
Estimated fair value per share of rTSRUs granted $37.67</t>
  </si>
  <si>
    <t>Executive Officer [Member] | RTSRUs [Member]</t>
  </si>
  <si>
    <t>The table below sets forth the assumptions used to value the awards
and the estimated grant-date fair value:
Risk-free interest rate 0.65%
Dividend yield 0%
Expected volatility 72.30%
Remaining performance period (years) 1.03
Estimated fair value per share of rTSRUs granted $16.90</t>
  </si>
  <si>
    <t>Net Income Per Share (Tables)</t>
  </si>
  <si>
    <t>Basic and Diluted Net Income Per Share Attributable to Common Stockholders</t>
  </si>
  <si>
    <t>Basic and diluted net income per share attributable to common
stockholders was calculated as follows for the three months ended
December 31, 2015 and 2014:
Three Months
Ended December 31,
2015 2014
Basic net income per share:
Numerator:
Net income $ 26,189 $ 42,009
Denominator:
Weighted average common shares outstanding—basic 18,775,553 18,603,067
Net income per share—basic $ 1.39 $ 2.26
Diluted net income per share:
Numerator:
Net income $ 26,189 $ 42,009
Denominator:
Weighted average common shares outstanding—basic 18,775,553 18,603,067
Dilutive effect of common stock equivalents 493,804 680,156
Weighted average common shares outstanding—diluted 19,269,357 19,283,223
Net income per share—diluted $ 1.36 $ 2.18</t>
  </si>
  <si>
    <t>Fair Value of Financial Assets and Liabilities - Financial Assets and Liabilities that were Subject to Fair Value Measurement on Recurring Basis (Detail) - USD ($) $ in Thousands</t>
  </si>
  <si>
    <t>Assets:</t>
  </si>
  <si>
    <t>Cash equivalents</t>
  </si>
  <si>
    <t>Available for sale securities, fair value</t>
  </si>
  <si>
    <t>Assets, Fair Value Disclosure, Total</t>
  </si>
  <si>
    <t>Liabilities:</t>
  </si>
  <si>
    <t>Liabilities</t>
  </si>
  <si>
    <t>Liabilities, Fair Value Disclosure, Total</t>
  </si>
  <si>
    <t>U.S. Treasury Notes [Member]</t>
  </si>
  <si>
    <t>Corporate Bonds [Member]</t>
  </si>
  <si>
    <t>U.S. Agency Bonds [Member]</t>
  </si>
  <si>
    <t>Commercial Paper [Member]</t>
  </si>
  <si>
    <t>Warrant Liability [Member]</t>
  </si>
  <si>
    <t>Level 1 [Member]</t>
  </si>
  <si>
    <t>Level 1 [Member] | U.S. Treasury Notes [Member]</t>
  </si>
  <si>
    <t>Level 2 [Member]</t>
  </si>
  <si>
    <t>Level 2 [Member] | Corporate Bonds [Member]</t>
  </si>
  <si>
    <t>Level 2 [Member] | U.S. Agency Bonds [Member]</t>
  </si>
  <si>
    <t>Level 2 [Member] | Commercial Paper [Member]</t>
  </si>
  <si>
    <t>Level 3 [Member]</t>
  </si>
  <si>
    <t>Level 3 [Member] | Warrant Liability [Member]</t>
  </si>
  <si>
    <t>Level 3 [Member] | Series 1 Nonconvertible Preferred Stock [Member]</t>
  </si>
  <si>
    <t>Fair Value of Financial Assets and Liabilities - Additional Information (Detail) - USD ($)</t>
  </si>
  <si>
    <t>Fair Value, Assets and Liabilities Measured on Recurring and Nonrecurring Basis [Line Items]</t>
  </si>
  <si>
    <t>Transfers between Level 1, Level 2 and Level 3</t>
  </si>
  <si>
    <t>Fair value of Series 1 nonconvertible preferred stock</t>
  </si>
  <si>
    <t>Fair Value of Financial Assets and Liabilities - Fair Value Measurements of the Company's Warrant Liability and Series 1 Nonconvertible Preferred Stock (Detail) - Warrant Liability [Member] - Series 1 Nonconvertible Preferred Stock [Member]</t>
  </si>
  <si>
    <t>12 Months Ended</t>
  </si>
  <si>
    <t>Fair Value Inputs, Liabilities, Quantitative Information [Line Items]</t>
  </si>
  <si>
    <t>Periods in which payout is expected to occur, beginning</t>
  </si>
  <si>
    <t>Periods in which payout is expected to occur, ending</t>
  </si>
  <si>
    <t>Discount rate</t>
  </si>
  <si>
    <t>4.37%</t>
  </si>
  <si>
    <t>4.25%</t>
  </si>
  <si>
    <t>Minimum [Member]</t>
  </si>
  <si>
    <t>Probabilities of payout</t>
  </si>
  <si>
    <t>5.00%</t>
  </si>
  <si>
    <t>Maximum [Member]</t>
  </si>
  <si>
    <t>60.00%</t>
  </si>
  <si>
    <t>Fair Value of Financial Assets and Liabilities - Rollforward of Aggregate Fair Values of Warrants (Detail) $ in Thousands</t>
  </si>
  <si>
    <t>Dec. 31, 2015USD ($)</t>
  </si>
  <si>
    <t>Beginning Balance</t>
  </si>
  <si>
    <t>Increase in fair valu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Accrued Expenses and Other Long-Term Liabilities - Accrued Expenses (Current) and Other Long-Term Liabilities (Detail) - USD ($) $ in Thousands</t>
  </si>
  <si>
    <t>Accrued expenses:</t>
  </si>
  <si>
    <t>Accrued payroll and related expenses</t>
  </si>
  <si>
    <t>Accrued third-party license fee</t>
  </si>
  <si>
    <t>Accrued vendor manufacturing</t>
  </si>
  <si>
    <t>Accrued fixed assets purchases</t>
  </si>
  <si>
    <t>Accrued preclinical and clinical expenses</t>
  </si>
  <si>
    <t>Accrued professional fees</t>
  </si>
  <si>
    <t>Capital lease obligation</t>
  </si>
  <si>
    <t>Accrued other</t>
  </si>
  <si>
    <t>Other long-term liabilities:</t>
  </si>
  <si>
    <t>Accrued rent expense</t>
  </si>
  <si>
    <t>Uncertain tax positions</t>
  </si>
  <si>
    <t>Asset retirement obligation</t>
  </si>
  <si>
    <t>Ongoing Collaboration Agreements - Additional Information (Detail) - USD ($) $ in Thousands</t>
  </si>
  <si>
    <t>Collaborative Arrangements and Non-collaborative Arrangement Transactions [Line Items]</t>
  </si>
  <si>
    <t>Milestone revenue recognized</t>
  </si>
  <si>
    <t>AbbVie [Member]</t>
  </si>
  <si>
    <t>Collaboration agreement tiered royalty description</t>
  </si>
  <si>
    <t>From the low double digits up to twenty percent, or on a blended basis  from the low double digits up to the high teens, on calendar year net sales</t>
  </si>
  <si>
    <t>Additional Funding Agreement Terms [Member] | AbbVie [Member]</t>
  </si>
  <si>
    <t>Milestone revenue payment received</t>
  </si>
  <si>
    <t>Milestone Payments [Member] | AbbVie [Member]</t>
  </si>
  <si>
    <t>Proceed received to fund research activities and preferred stock financing</t>
  </si>
  <si>
    <t>Milestone Payments [Member] | Paritaprevir 3-DAA Regimen [Member] | AbbVie [Member] | JAPAN</t>
  </si>
  <si>
    <t>Warrants to Purchase Series 1 Nonconvertible Preferred Stock and Series 1 Nonconvertible Preferred Stock - Additional Information (Detail) - Series 1 Nonconvertible Preferred Stock [Member] - shares</t>
  </si>
  <si>
    <t>Feb. 05, 2014</t>
  </si>
  <si>
    <t>Nov. 30, 2010</t>
  </si>
  <si>
    <t>Class of Warrant or Right [Line Items]</t>
  </si>
  <si>
    <t>Number of shares issuable upon exercise of the warrants</t>
  </si>
  <si>
    <t>Warrant expiration date</t>
  </si>
  <si>
    <t>Oct. 4,
		2017</t>
  </si>
  <si>
    <t>Warrant exercised</t>
  </si>
  <si>
    <t>Warrants issuance</t>
  </si>
  <si>
    <t>Stock-Based Awards - Additional Information (Detail)</t>
  </si>
  <si>
    <t>Dec. 31, 2015USD ($)shares</t>
  </si>
  <si>
    <t>Share-based Compensation Arrangement by Share-based Payment Award [Line Items]</t>
  </si>
  <si>
    <t>Aggregate of unrecognized stock-based compensation cost | $</t>
  </si>
  <si>
    <t>Weighted average recognition period</t>
  </si>
  <si>
    <t>3 years 1 month 6 days</t>
  </si>
  <si>
    <t>Certain Executives [Member]</t>
  </si>
  <si>
    <t>Shares awarded | shares</t>
  </si>
  <si>
    <t>Certain Executives [Member] | PSU [Member]</t>
  </si>
  <si>
    <t>Compensation expenses | $</t>
  </si>
  <si>
    <t>Certain Executives [Member] | PSU [Member] | Minimum [Member]</t>
  </si>
  <si>
    <t>Aggregate grant date fair value of award | $</t>
  </si>
  <si>
    <t>Certain Executives [Member] | PSU [Member] | Maximum [Member]</t>
  </si>
  <si>
    <t>Certain Executives [Member] | RTSRUs [Member] | Minimum [Member]</t>
  </si>
  <si>
    <t>Number of shares range percentage</t>
  </si>
  <si>
    <t>0.00%</t>
  </si>
  <si>
    <t>Certain Executives [Member] | RTSRUs [Member] | Maximum [Member]</t>
  </si>
  <si>
    <t>200.00%</t>
  </si>
  <si>
    <t>Executive Officer [Member]</t>
  </si>
  <si>
    <t>Executive Officer [Member] | PSU [Member]</t>
  </si>
  <si>
    <t>Executive Officer [Member] | PSU [Member] | Minimum [Member]</t>
  </si>
  <si>
    <t>Executive Officer [Member] | PSU [Member] | Maximum [Member]</t>
  </si>
  <si>
    <t>Executive Officer [Member] | RTSRUs [Member] | Minimum [Member]</t>
  </si>
  <si>
    <t>Executive Officer [Member] | RTSRUs [Member] | Maximum [Member]</t>
  </si>
  <si>
    <t>Employee Stock Purchase Plan [Member]</t>
  </si>
  <si>
    <t>Shares available for future grant | shares</t>
  </si>
  <si>
    <t>Shares issued | shares</t>
  </si>
  <si>
    <t>2012 Equity Incentive Plan [Member]</t>
  </si>
  <si>
    <t>Stock-Based Awards - Stock Option Activity (Detail) - USD ($) $ / shares in Units, $ in Thousands</t>
  </si>
  <si>
    <t>Shares Issuable Under Options</t>
  </si>
  <si>
    <t>Outstanding as of beginning of period</t>
  </si>
  <si>
    <t>Granted</t>
  </si>
  <si>
    <t>Exercised</t>
  </si>
  <si>
    <t>Forfeite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7 years 2 months 12 days</t>
  </si>
  <si>
    <t>7 years 8 months 12 days</t>
  </si>
  <si>
    <t>Options vested and expected to vest as of end period</t>
  </si>
  <si>
    <t>5 years 10 months 24 days</t>
  </si>
  <si>
    <t>Aggregate Intrinsic Value</t>
  </si>
  <si>
    <t>Stock-Based Awards - Weighted Average Assumptions Used To Value Awards and Estimated Grant Date Fair Value (Detail) - RTSRUs [Member]</t>
  </si>
  <si>
    <t>Dec. 31, 2015$ / shares</t>
  </si>
  <si>
    <t>Risk-free interest rate</t>
  </si>
  <si>
    <t>0.97%</t>
  </si>
  <si>
    <t>Dividend yield</t>
  </si>
  <si>
    <t>Expected volatility</t>
  </si>
  <si>
    <t>63.95%</t>
  </si>
  <si>
    <t>Remaining performance period (years)</t>
  </si>
  <si>
    <t>2 years 11 days</t>
  </si>
  <si>
    <t>Estimated fair value per share of rTSRUs granted</t>
  </si>
  <si>
    <t>0.65%</t>
  </si>
  <si>
    <t>72.30%</t>
  </si>
  <si>
    <t>1 year 11 days</t>
  </si>
  <si>
    <t>Stock-Based Awards - Stock-Based Compensation Expense (Detail) - USD ($) $ in Thousands</t>
  </si>
  <si>
    <t>Share-based Compensation Arrangement by Share-based Payment Award, Compensation Cost [Line Items]</t>
  </si>
  <si>
    <t>Research and Development [Member]</t>
  </si>
  <si>
    <t>General and Administrative [Member]</t>
  </si>
  <si>
    <t>Net Income Per Share - Basic and Diluted Net Income Per Share Attributable to Common Stockholders (Detail) - USD ($) $ / shares in Units, $ in Thousands</t>
  </si>
  <si>
    <t>Basic net income per share:</t>
  </si>
  <si>
    <t>Weighted average common shares outstanding-basic</t>
  </si>
  <si>
    <t>Net income per share-basic</t>
  </si>
  <si>
    <t>Diluted net income per share:</t>
  </si>
  <si>
    <t>Dilutive effect of common stock equivalents</t>
  </si>
  <si>
    <t>Weighted average common shares outstanding-diluted</t>
  </si>
  <si>
    <t>Net income per share-diluted</t>
  </si>
  <si>
    <t>Net Income Per Share - Additional Information (Detail) - shares</t>
  </si>
  <si>
    <t>Stock Options and Awards [Member]</t>
  </si>
  <si>
    <t>Antidilutive Securities Excluded from Computation of Earnings Per Share [Line Items]</t>
  </si>
  <si>
    <t>Shares excluded from the computation of diluted net income per share</t>
  </si>
  <si>
    <t>Income Taxes - Additional Information (Detail) - USD ($) $ in Thousands</t>
  </si>
  <si>
    <t>Income tax expense (benefit)</t>
  </si>
  <si>
    <t>Effective income tax rate</t>
  </si>
  <si>
    <t>27.10%</t>
  </si>
  <si>
    <t>40.40%</t>
  </si>
  <si>
    <t>Federal statutory income tax rate</t>
  </si>
  <si>
    <t>35.00%</t>
  </si>
  <si>
    <t>Unrecognized tax benefits</t>
  </si>
  <si>
    <t>Commitments and Contingencies - Additional Information (Detail) - USD ($)</t>
  </si>
  <si>
    <t>Rent expense</t>
  </si>
  <si>
    <t>Office lease expiration period</t>
  </si>
  <si>
    <t>Sep. 30,
		2022</t>
  </si>
  <si>
    <t>Outstanding letter of credit</t>
  </si>
  <si>
    <t>Tenant improvement allowance</t>
  </si>
  <si>
    <t>Maintenance fees</t>
  </si>
  <si>
    <t>One-time fee</t>
  </si>
  <si>
    <t>Company's obligation to pay</t>
  </si>
  <si>
    <t>Milestone payment liability incur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77648</v>
      </c>
    </row>
    <row spans="1:3" r="12">
      <c t="s" s="4" r="A12">
        <v>19</v>
      </c>
      <c t="s" s="4" r="B12">
        <v>20</v>
      </c>
    </row>
    <row spans="1:3" r="13">
      <c t="s" s="4" r="A13">
        <v>21</v>
      </c>
      <c t="s" s="4" r="B13">
        <v>22</v>
      </c>
    </row>
    <row spans="1:3" r="14">
      <c t="s" s="4" r="A14">
        <v>23</v>
      </c>
      <c t="n" s="6" r="C14">
        <v>18925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26</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233</v>
      </c>
      <c t="n" s="7" r="C3">
        <v>21726</v>
      </c>
    </row>
    <row spans="1:3" r="4">
      <c t="s" s="4" r="A4">
        <v>28</v>
      </c>
      <c t="n" s="6" r="B4">
        <v>133786</v>
      </c>
      <c t="n" s="6" r="C4">
        <v>123479</v>
      </c>
    </row>
    <row spans="1:3" r="5">
      <c t="s" s="4" r="A5">
        <v>29</v>
      </c>
      <c t="n" s="6" r="B5">
        <v>17869</v>
      </c>
      <c t="n" s="6" r="C5">
        <v>15289</v>
      </c>
    </row>
    <row spans="1:3" r="6">
      <c t="s" s="4" r="A6">
        <v>30</v>
      </c>
      <c t="n" s="6" r="B6">
        <v>1009</v>
      </c>
      <c t="n" s="6" r="C6">
        <v>433</v>
      </c>
    </row>
    <row spans="1:3" r="7">
      <c t="s" s="4" r="A7">
        <v>31</v>
      </c>
      <c t="n" s="6" r="B7">
        <v>1581</v>
      </c>
      <c t="n" s="6" r="C7">
        <v>1447</v>
      </c>
    </row>
    <row spans="1:3" r="8">
      <c t="s" s="4" r="A8">
        <v>32</v>
      </c>
      <c t="n" s="6" r="B8">
        <v>8543</v>
      </c>
      <c t="n" s="6" r="C8">
        <v>8267</v>
      </c>
    </row>
    <row spans="1:3" r="9">
      <c t="s" s="4" r="A9">
        <v>33</v>
      </c>
      <c t="n" s="6" r="B9">
        <v>209021</v>
      </c>
      <c t="n" s="6" r="C9">
        <v>170641</v>
      </c>
    </row>
    <row spans="1:3" r="10">
      <c t="s" s="4" r="A10">
        <v>34</v>
      </c>
      <c t="n" s="6" r="B10">
        <v>7872</v>
      </c>
      <c t="n" s="6" r="C10">
        <v>5886</v>
      </c>
    </row>
    <row spans="1:3" r="11">
      <c t="s" s="4" r="A11">
        <v>35</v>
      </c>
      <c t="n" s="6" r="B11">
        <v>56618</v>
      </c>
      <c t="n" s="6" r="C11">
        <v>64238</v>
      </c>
    </row>
    <row spans="1:3" r="12">
      <c t="s" s="4" r="A12">
        <v>31</v>
      </c>
      <c t="n" s="6" r="B12">
        <v>4260</v>
      </c>
      <c t="n" s="6" r="C12">
        <v>4640</v>
      </c>
    </row>
    <row spans="1:3" r="13">
      <c t="s" s="4" r="A13">
        <v>36</v>
      </c>
      <c t="n" s="6" r="B13">
        <v>608</v>
      </c>
      <c t="n" s="6" r="C13">
        <v>608</v>
      </c>
    </row>
    <row spans="1:3" r="14">
      <c t="s" s="4" r="A14">
        <v>37</v>
      </c>
      <c t="n" s="6" r="B14">
        <v>278379</v>
      </c>
      <c t="n" s="6" r="C14">
        <v>246013</v>
      </c>
    </row>
    <row spans="1:3" r="15">
      <c t="s" s="3" r="A15">
        <v>38</v>
      </c>
    </row>
    <row spans="1:3" r="16">
      <c t="s" s="4" r="A16">
        <v>39</v>
      </c>
      <c t="n" s="6" r="B16">
        <v>2767</v>
      </c>
      <c t="n" s="6" r="C16">
        <v>1543</v>
      </c>
    </row>
    <row spans="1:3" r="17">
      <c t="s" s="4" r="A17">
        <v>40</v>
      </c>
      <c t="n" s="6" r="B17">
        <v>3165</v>
      </c>
      <c t="n" s="6" r="C17">
        <v>3962</v>
      </c>
    </row>
    <row spans="1:3" r="18">
      <c t="s" s="4" r="A18">
        <v>41</v>
      </c>
      <c t="n" s="6" r="B18">
        <v>4940</v>
      </c>
      <c t="n" s="6" r="C18">
        <v>1199</v>
      </c>
    </row>
    <row spans="1:3" r="19">
      <c t="s" s="4" r="A19">
        <v>42</v>
      </c>
      <c t="n" s="6" r="B19">
        <v>10872</v>
      </c>
      <c t="n" s="6" r="C19">
        <v>6704</v>
      </c>
    </row>
    <row spans="1:3" r="20">
      <c t="s" s="4" r="A20">
        <v>43</v>
      </c>
      <c t="n" s="6" r="B20">
        <v>1290</v>
      </c>
      <c t="n" s="6" r="C20">
        <v>1276</v>
      </c>
    </row>
    <row spans="1:3" r="21">
      <c t="s" s="4" r="A21">
        <v>44</v>
      </c>
      <c t="n" s="6" r="B21">
        <v>1774</v>
      </c>
      <c t="n" s="6" r="C21">
        <v>1713</v>
      </c>
    </row>
    <row spans="1:3" r="22">
      <c t="s" s="4" r="A22">
        <v>45</v>
      </c>
      <c t="n" s="7" r="B22">
        <v>14100</v>
      </c>
      <c t="n" s="6" r="C22">
        <v>9856</v>
      </c>
    </row>
    <row spans="1:3" r="23">
      <c t="s" s="4" r="A23">
        <v>46</v>
      </c>
      <c t="s" s="4" r="B23">
        <v>47</v>
      </c>
    </row>
    <row spans="1:3" r="24">
      <c t="s" s="3" r="A24">
        <v>48</v>
      </c>
    </row>
    <row spans="1:3" r="25">
      <c t="s" s="4" r="A25">
        <v>49</v>
      </c>
      <c t="n" s="7" r="B25">
        <v>188</v>
      </c>
      <c t="n" s="6" r="C25">
        <v>187</v>
      </c>
    </row>
    <row spans="1:3" r="26">
      <c t="s" s="4" r="A26">
        <v>50</v>
      </c>
      <c t="n" s="6" r="B26">
        <v>232111</v>
      </c>
      <c t="n" s="6" r="C26">
        <v>229957</v>
      </c>
    </row>
    <row spans="1:3" r="27">
      <c t="s" s="4" r="A27">
        <v>51</v>
      </c>
      <c t="n" s="6" r="B27">
        <v>-189</v>
      </c>
      <c t="n" s="6" r="C27">
        <v>33</v>
      </c>
    </row>
    <row spans="1:3" r="28">
      <c t="s" s="4" r="A28">
        <v>52</v>
      </c>
      <c t="n" s="6" r="B28">
        <v>32169</v>
      </c>
      <c t="n" s="6" r="C28">
        <v>5980</v>
      </c>
    </row>
    <row spans="1:3" r="29">
      <c t="s" s="4" r="A29">
        <v>53</v>
      </c>
      <c t="n" s="6" r="B29">
        <v>264279</v>
      </c>
      <c t="n" s="6" r="C29">
        <v>236157</v>
      </c>
    </row>
    <row spans="1:3" r="30">
      <c t="s" s="4" r="A30">
        <v>54</v>
      </c>
      <c t="n" s="6" r="B30">
        <v>278379</v>
      </c>
      <c t="n" s="6" r="C30">
        <v>246013</v>
      </c>
    </row>
    <row spans="1:3" r="31">
      <c t="s" s="4" r="A31">
        <v>55</v>
      </c>
    </row>
    <row spans="1:3" r="32">
      <c t="s" s="3" r="A32">
        <v>38</v>
      </c>
    </row>
    <row spans="1:3" r="33">
      <c t="s" s="4" r="A33">
        <v>56</v>
      </c>
      <c t="n" s="7" r="B33">
        <v>164</v>
      </c>
      <c t="n" s="7" r="C33">
        <v>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1</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9</v>
      </c>
      <c t="s" s="2" r="B1">
        <v>1</v>
      </c>
    </row>
    <row spans="1:2" r="2">
      <c t="s" s="2" r="B2">
        <v>2</v>
      </c>
    </row>
    <row spans="1:2" r="3">
      <c t="s" s="3" r="A3">
        <v>134</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2</v>
      </c>
      <c t="s" s="2" r="B1">
        <v>1</v>
      </c>
    </row>
    <row spans="1:2" r="2">
      <c t="s" s="2" r="B2">
        <v>2</v>
      </c>
    </row>
    <row spans="1:2" r="3">
      <c t="s" s="3" r="A3">
        <v>137</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4" r="A3">
        <v>176</v>
      </c>
      <c t="s" s="4" r="B3">
        <v>177</v>
      </c>
    </row>
    <row spans="1:2" r="4">
      <c t="s" s="4" r="A4">
        <v>178</v>
      </c>
      <c t="s" s="4" r="B4">
        <v>179</v>
      </c>
    </row>
    <row spans="1:2" r="5">
      <c t="s" s="4" r="A5">
        <v>180</v>
      </c>
    </row>
    <row spans="1:2" r="6">
      <c t="s" s="4" r="A6">
        <v>181</v>
      </c>
      <c t="s" s="4" r="B6">
        <v>182</v>
      </c>
    </row>
    <row spans="1:2" r="7">
      <c t="s" s="4" r="A7">
        <v>183</v>
      </c>
    </row>
    <row spans="1:2" r="8">
      <c t="s" s="4" r="A8">
        <v>181</v>
      </c>
      <c t="s" s="4" r="B8">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49</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25</v>
      </c>
    </row>
    <row spans="1:3" r="2">
      <c t="s" s="3" r="A2">
        <v>189</v>
      </c>
    </row>
    <row spans="1:3" r="3">
      <c t="s" s="4" r="A3">
        <v>190</v>
      </c>
      <c t="n" s="7" r="B3">
        <v>40462</v>
      </c>
      <c t="n" s="7" r="C3">
        <v>21327</v>
      </c>
    </row>
    <row spans="1:3" r="4">
      <c t="s" s="4" r="A4">
        <v>191</v>
      </c>
      <c t="n" s="6" r="B4">
        <v>190404</v>
      </c>
      <c t="n" s="6" r="C4">
        <v>187717</v>
      </c>
    </row>
    <row spans="1:3" r="5">
      <c t="s" s="4" r="A5">
        <v>192</v>
      </c>
      <c t="n" s="6" r="B5">
        <v>230866</v>
      </c>
      <c t="n" s="6" r="C5">
        <v>209044</v>
      </c>
    </row>
    <row spans="1:3" r="6">
      <c t="s" s="3" r="A6">
        <v>193</v>
      </c>
    </row>
    <row spans="1:3" r="7">
      <c t="s" s="4" r="A7">
        <v>194</v>
      </c>
      <c t="n" s="6" r="B7">
        <v>1454</v>
      </c>
      <c t="n" s="6" r="C7">
        <v>1439</v>
      </c>
    </row>
    <row spans="1:3" r="8">
      <c t="s" s="4" r="A8">
        <v>195</v>
      </c>
      <c t="n" s="6" r="B8">
        <v>1454</v>
      </c>
      <c t="n" s="6" r="C8">
        <v>1439</v>
      </c>
    </row>
    <row spans="1:3" r="9">
      <c t="s" s="4" r="A9">
        <v>196</v>
      </c>
    </row>
    <row spans="1:3" r="10">
      <c t="s" s="3" r="A10">
        <v>189</v>
      </c>
    </row>
    <row spans="1:3" r="11">
      <c t="s" s="4" r="A11">
        <v>191</v>
      </c>
      <c t="n" s="6" r="B11">
        <v>14469</v>
      </c>
    </row>
    <row spans="1:3" r="12">
      <c t="s" s="4" r="A12">
        <v>197</v>
      </c>
    </row>
    <row spans="1:3" r="13">
      <c t="s" s="3" r="A13">
        <v>189</v>
      </c>
    </row>
    <row spans="1:3" r="14">
      <c t="s" s="4" r="A14">
        <v>191</v>
      </c>
      <c t="n" s="6" r="B14">
        <v>132902</v>
      </c>
      <c t="n" s="6" r="C14">
        <v>151020</v>
      </c>
    </row>
    <row spans="1:3" r="15">
      <c t="s" s="4" r="A15">
        <v>198</v>
      </c>
    </row>
    <row spans="1:3" r="16">
      <c t="s" s="3" r="A16">
        <v>189</v>
      </c>
    </row>
    <row spans="1:3" r="17">
      <c t="s" s="4" r="A17">
        <v>191</v>
      </c>
      <c t="n" s="6" r="B17">
        <v>31049</v>
      </c>
      <c t="n" s="6" r="C17">
        <v>36697</v>
      </c>
    </row>
    <row spans="1:3" r="18">
      <c t="s" s="4" r="A18">
        <v>199</v>
      </c>
    </row>
    <row spans="1:3" r="19">
      <c t="s" s="3" r="A19">
        <v>189</v>
      </c>
    </row>
    <row spans="1:3" r="20">
      <c t="s" s="4" r="A20">
        <v>191</v>
      </c>
      <c t="n" s="6" r="B20">
        <v>11984</v>
      </c>
    </row>
    <row spans="1:3" r="21">
      <c t="s" s="4" r="A21">
        <v>200</v>
      </c>
    </row>
    <row spans="1:3" r="22">
      <c t="s" s="3" r="A22">
        <v>193</v>
      </c>
    </row>
    <row spans="1:3" r="23">
      <c t="s" s="4" r="A23">
        <v>194</v>
      </c>
      <c t="n" s="6" r="B23">
        <v>1290</v>
      </c>
      <c t="n" s="6" r="C23">
        <v>1276</v>
      </c>
    </row>
    <row spans="1:3" r="24">
      <c t="s" s="4" r="A24">
        <v>55</v>
      </c>
    </row>
    <row spans="1:3" r="25">
      <c t="s" s="3" r="A25">
        <v>193</v>
      </c>
    </row>
    <row spans="1:3" r="26">
      <c t="s" s="4" r="A26">
        <v>194</v>
      </c>
      <c t="n" s="6" r="B26">
        <v>164</v>
      </c>
      <c t="n" s="6" r="C26">
        <v>163</v>
      </c>
    </row>
    <row spans="1:3" r="27">
      <c t="s" s="4" r="A27">
        <v>201</v>
      </c>
    </row>
    <row spans="1:3" r="28">
      <c t="s" s="3" r="A28">
        <v>189</v>
      </c>
    </row>
    <row spans="1:3" r="29">
      <c t="s" s="4" r="A29">
        <v>190</v>
      </c>
      <c t="n" s="6" r="B29">
        <v>40462</v>
      </c>
      <c t="n" s="6" r="C29">
        <v>21327</v>
      </c>
    </row>
    <row spans="1:3" r="30">
      <c t="s" s="4" r="A30">
        <v>192</v>
      </c>
      <c t="n" s="6" r="B30">
        <v>54931</v>
      </c>
      <c t="n" s="6" r="C30">
        <v>21327</v>
      </c>
    </row>
    <row spans="1:3" r="31">
      <c t="s" s="4" r="A31">
        <v>202</v>
      </c>
    </row>
    <row spans="1:3" r="32">
      <c t="s" s="3" r="A32">
        <v>189</v>
      </c>
    </row>
    <row spans="1:3" r="33">
      <c t="s" s="4" r="A33">
        <v>191</v>
      </c>
      <c t="n" s="6" r="B33">
        <v>14469</v>
      </c>
    </row>
    <row spans="1:3" r="34">
      <c t="s" s="4" r="A34">
        <v>203</v>
      </c>
    </row>
    <row spans="1:3" r="35">
      <c t="s" s="3" r="A35">
        <v>189</v>
      </c>
    </row>
    <row spans="1:3" r="36">
      <c t="s" s="4" r="A36">
        <v>192</v>
      </c>
      <c t="n" s="6" r="B36">
        <v>175935</v>
      </c>
      <c t="n" s="6" r="C36">
        <v>187717</v>
      </c>
    </row>
    <row spans="1:3" r="37">
      <c t="s" s="4" r="A37">
        <v>204</v>
      </c>
    </row>
    <row spans="1:3" r="38">
      <c t="s" s="3" r="A38">
        <v>189</v>
      </c>
    </row>
    <row spans="1:3" r="39">
      <c t="s" s="4" r="A39">
        <v>191</v>
      </c>
      <c t="n" s="6" r="B39">
        <v>132902</v>
      </c>
      <c t="n" s="6" r="C39">
        <v>151020</v>
      </c>
    </row>
    <row spans="1:3" r="40">
      <c t="s" s="4" r="A40">
        <v>205</v>
      </c>
    </row>
    <row spans="1:3" r="41">
      <c t="s" s="3" r="A41">
        <v>189</v>
      </c>
    </row>
    <row spans="1:3" r="42">
      <c t="s" s="4" r="A42">
        <v>191</v>
      </c>
      <c t="n" s="6" r="B42">
        <v>31049</v>
      </c>
      <c t="n" s="6" r="C42">
        <v>36697</v>
      </c>
    </row>
    <row spans="1:3" r="43">
      <c t="s" s="4" r="A43">
        <v>206</v>
      </c>
    </row>
    <row spans="1:3" r="44">
      <c t="s" s="3" r="A44">
        <v>189</v>
      </c>
    </row>
    <row spans="1:3" r="45">
      <c t="s" s="4" r="A45">
        <v>191</v>
      </c>
      <c t="n" s="6" r="B45">
        <v>11984</v>
      </c>
    </row>
    <row spans="1:3" r="46">
      <c t="s" s="4" r="A46">
        <v>207</v>
      </c>
    </row>
    <row spans="1:3" r="47">
      <c t="s" s="3" r="A47">
        <v>193</v>
      </c>
    </row>
    <row spans="1:3" r="48">
      <c t="s" s="4" r="A48">
        <v>195</v>
      </c>
      <c t="n" s="6" r="B48">
        <v>1454</v>
      </c>
      <c t="n" s="6" r="C48">
        <v>1439</v>
      </c>
    </row>
    <row spans="1:3" r="49">
      <c t="s" s="4" r="A49">
        <v>208</v>
      </c>
    </row>
    <row spans="1:3" r="50">
      <c t="s" s="3" r="A50">
        <v>193</v>
      </c>
    </row>
    <row spans="1:3" r="51">
      <c t="s" s="4" r="A51">
        <v>194</v>
      </c>
      <c t="n" s="6" r="B51">
        <v>1290</v>
      </c>
      <c t="n" s="6" r="C51">
        <v>1276</v>
      </c>
    </row>
    <row spans="1:3" r="52">
      <c t="s" s="4" r="A52">
        <v>209</v>
      </c>
    </row>
    <row spans="1:3" r="53">
      <c t="s" s="3" r="A53">
        <v>193</v>
      </c>
    </row>
    <row spans="1:3" r="54">
      <c t="s" s="4" r="A54">
        <v>194</v>
      </c>
      <c t="n" s="7" r="B54">
        <v>164</v>
      </c>
      <c t="n" s="7" r="C54">
        <v>1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0</v>
      </c>
      <c t="s" s="2" r="B1">
        <v>1</v>
      </c>
    </row>
    <row spans="1:4" r="2">
      <c t="s" s="2" r="B2">
        <v>2</v>
      </c>
      <c t="s" s="2" r="C2">
        <v>64</v>
      </c>
      <c t="s" s="2" r="D2">
        <v>25</v>
      </c>
    </row>
    <row spans="1:4" r="3">
      <c t="s" s="3" r="A3">
        <v>211</v>
      </c>
    </row>
    <row spans="1:4" r="4">
      <c t="s" s="4" r="A4">
        <v>212</v>
      </c>
      <c t="n" s="7" r="B4">
        <v>0</v>
      </c>
      <c t="n" s="7" r="C4">
        <v>0</v>
      </c>
    </row>
    <row spans="1:4" r="5">
      <c t="s" s="4" r="A5">
        <v>213</v>
      </c>
      <c t="n" s="6" r="B5">
        <v>1454000</v>
      </c>
      <c t="n" s="7" r="D5">
        <v>1439000</v>
      </c>
    </row>
    <row spans="1:4" r="6">
      <c t="s" s="4" r="A6">
        <v>55</v>
      </c>
    </row>
    <row spans="1:4" r="7">
      <c t="s" s="3" r="A7">
        <v>211</v>
      </c>
    </row>
    <row spans="1:4" r="8">
      <c t="s" s="4" r="A8">
        <v>213</v>
      </c>
      <c t="n" s="6" r="B8">
        <v>164000</v>
      </c>
      <c t="n" s="6" r="D8">
        <v>163000</v>
      </c>
    </row>
    <row spans="1:4" r="9">
      <c t="s" s="4" r="A9">
        <v>200</v>
      </c>
    </row>
    <row spans="1:4" r="10">
      <c t="s" s="3" r="A10">
        <v>211</v>
      </c>
    </row>
    <row spans="1:4" r="11">
      <c t="s" s="4" r="A11">
        <v>213</v>
      </c>
      <c t="n" s="7" r="B11">
        <v>1290000</v>
      </c>
      <c t="n" s="7" r="D11">
        <v>127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14</v>
      </c>
      <c t="s" s="2" r="B1">
        <v>1</v>
      </c>
      <c t="s" s="2" r="C1">
        <v>215</v>
      </c>
    </row>
    <row spans="1:3" r="2">
      <c t="s" s="2" r="B2">
        <v>2</v>
      </c>
      <c t="s" s="2" r="C2">
        <v>25</v>
      </c>
    </row>
    <row spans="1:3" r="3">
      <c t="s" s="3" r="A3">
        <v>216</v>
      </c>
    </row>
    <row spans="1:3" r="4">
      <c t="s" s="4" r="A4">
        <v>217</v>
      </c>
      <c t="n" s="6" r="B4">
        <v>2016</v>
      </c>
      <c t="n" s="6" r="C4">
        <v>2016</v>
      </c>
    </row>
    <row spans="1:3" r="5">
      <c t="s" s="4" r="A5">
        <v>218</v>
      </c>
      <c t="n" s="6" r="B5">
        <v>2017</v>
      </c>
      <c t="n" s="6" r="C5">
        <v>2017</v>
      </c>
    </row>
    <row spans="1:3" r="6">
      <c t="s" s="4" r="A6">
        <v>219</v>
      </c>
      <c t="s" s="4" r="B6">
        <v>220</v>
      </c>
      <c t="s" s="4" r="C6">
        <v>221</v>
      </c>
    </row>
    <row spans="1:3" r="7">
      <c t="s" s="4" r="A7">
        <v>222</v>
      </c>
    </row>
    <row spans="1:3" r="8">
      <c t="s" s="3" r="A8">
        <v>216</v>
      </c>
    </row>
    <row spans="1:3" r="9">
      <c t="s" s="4" r="A9">
        <v>223</v>
      </c>
      <c t="s" s="4" r="B9">
        <v>224</v>
      </c>
      <c t="s" s="4" r="C9">
        <v>224</v>
      </c>
    </row>
    <row spans="1:3" r="10">
      <c t="s" s="4" r="A10">
        <v>225</v>
      </c>
    </row>
    <row spans="1:3" r="11">
      <c t="s" s="3" r="A11">
        <v>216</v>
      </c>
    </row>
    <row spans="1:3" r="12">
      <c t="s" s="4" r="A12">
        <v>223</v>
      </c>
      <c t="s" s="4" r="B12">
        <v>226</v>
      </c>
      <c t="s" s="4" r="C12">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7</v>
      </c>
      <c t="s" s="2" r="B1">
        <v>1</v>
      </c>
    </row>
    <row spans="1:2" r="2">
      <c t="s" s="2" r="B2">
        <v>228</v>
      </c>
    </row>
    <row spans="1:2" r="3">
      <c t="s" s="3" r="A3">
        <v>131</v>
      </c>
    </row>
    <row spans="1:2" r="4">
      <c t="s" s="4" r="A4">
        <v>229</v>
      </c>
      <c t="n" s="7" r="B4">
        <v>1439</v>
      </c>
    </row>
    <row spans="1:2" r="5">
      <c t="s" s="4" r="A5">
        <v>230</v>
      </c>
      <c t="n" s="6" r="B5">
        <v>15</v>
      </c>
    </row>
    <row spans="1:2" r="6">
      <c t="s" s="4" r="A6">
        <v>231</v>
      </c>
      <c t="n" s="7" r="B6">
        <v>14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3" r="A2">
        <v>233</v>
      </c>
    </row>
    <row spans="1:3" r="3">
      <c t="s" s="4" r="A3">
        <v>234</v>
      </c>
      <c t="n" s="7" r="B3">
        <v>190708</v>
      </c>
      <c t="n" s="7" r="C3">
        <v>187664</v>
      </c>
    </row>
    <row spans="1:3" r="4">
      <c t="s" s="4" r="A4">
        <v>235</v>
      </c>
      <c t="n" s="6" r="B4">
        <v>9</v>
      </c>
      <c t="n" s="6" r="C4">
        <v>122</v>
      </c>
    </row>
    <row spans="1:3" r="5">
      <c t="s" s="4" r="A5">
        <v>236</v>
      </c>
      <c t="n" s="6" r="B5">
        <v>-313</v>
      </c>
      <c t="n" s="6" r="C5">
        <v>-69</v>
      </c>
    </row>
    <row spans="1:3" r="6">
      <c t="s" s="4" r="A6">
        <v>237</v>
      </c>
      <c t="n" s="6" r="B6">
        <v>190404</v>
      </c>
      <c t="n" s="6" r="C6">
        <v>187717</v>
      </c>
    </row>
    <row spans="1:3" r="7">
      <c t="s" s="4" r="A7">
        <v>197</v>
      </c>
    </row>
    <row spans="1:3" r="8">
      <c t="s" s="3" r="A8">
        <v>233</v>
      </c>
    </row>
    <row spans="1:3" r="9">
      <c t="s" s="4" r="A9">
        <v>234</v>
      </c>
      <c t="n" s="6" r="B9">
        <v>133112</v>
      </c>
      <c t="n" s="6" r="C9">
        <v>151012</v>
      </c>
    </row>
    <row spans="1:3" r="10">
      <c t="s" s="4" r="A10">
        <v>235</v>
      </c>
      <c t="n" s="6" r="B10">
        <v>8</v>
      </c>
      <c t="n" s="6" r="C10">
        <v>77</v>
      </c>
    </row>
    <row spans="1:3" r="11">
      <c t="s" s="4" r="A11">
        <v>236</v>
      </c>
      <c t="n" s="6" r="B11">
        <v>-218</v>
      </c>
      <c t="n" s="6" r="C11">
        <v>-69</v>
      </c>
    </row>
    <row spans="1:3" r="12">
      <c t="s" s="4" r="A12">
        <v>237</v>
      </c>
      <c t="n" s="6" r="B12">
        <v>132902</v>
      </c>
      <c t="n" s="6" r="C12">
        <v>151020</v>
      </c>
    </row>
    <row spans="1:3" r="13">
      <c t="s" s="4" r="A13">
        <v>198</v>
      </c>
    </row>
    <row spans="1:3" r="14">
      <c t="s" s="3" r="A14">
        <v>233</v>
      </c>
    </row>
    <row spans="1:3" r="15">
      <c t="s" s="4" r="A15">
        <v>234</v>
      </c>
      <c t="n" s="6" r="B15">
        <v>31115</v>
      </c>
      <c t="n" s="6" r="C15">
        <v>36652</v>
      </c>
    </row>
    <row spans="1:3" r="16">
      <c t="s" s="4" r="A16">
        <v>235</v>
      </c>
      <c t="n" s="6" r="C16">
        <v>45</v>
      </c>
    </row>
    <row spans="1:3" r="17">
      <c t="s" s="4" r="A17">
        <v>236</v>
      </c>
      <c t="n" s="6" r="B17">
        <v>-66</v>
      </c>
    </row>
    <row spans="1:3" r="18">
      <c t="s" s="4" r="A18">
        <v>237</v>
      </c>
      <c t="n" s="6" r="B18">
        <v>31049</v>
      </c>
      <c t="n" s="7" r="C18">
        <v>36697</v>
      </c>
    </row>
    <row spans="1:3" r="19">
      <c t="s" s="4" r="A19">
        <v>196</v>
      </c>
    </row>
    <row spans="1:3" r="20">
      <c t="s" s="3" r="A20">
        <v>233</v>
      </c>
    </row>
    <row spans="1:3" r="21">
      <c t="s" s="4" r="A21">
        <v>234</v>
      </c>
      <c t="n" s="6" r="B21">
        <v>14497</v>
      </c>
    </row>
    <row spans="1:3" r="22">
      <c t="s" s="4" r="A22">
        <v>235</v>
      </c>
      <c t="n" s="6" r="B22">
        <v>1</v>
      </c>
    </row>
    <row spans="1:3" r="23">
      <c t="s" s="4" r="A23">
        <v>236</v>
      </c>
      <c t="n" s="6" r="B23">
        <v>-29</v>
      </c>
    </row>
    <row spans="1:3" r="24">
      <c t="s" s="4" r="A24">
        <v>237</v>
      </c>
      <c t="n" s="6" r="B24">
        <v>14469</v>
      </c>
    </row>
    <row spans="1:3" r="25">
      <c t="s" s="4" r="A25">
        <v>199</v>
      </c>
    </row>
    <row spans="1:3" r="26">
      <c t="s" s="3" r="A26">
        <v>233</v>
      </c>
    </row>
    <row spans="1:3" r="27">
      <c t="s" s="4" r="A27">
        <v>234</v>
      </c>
      <c t="n" s="6" r="B27">
        <v>11984</v>
      </c>
    </row>
    <row spans="1:3" r="28">
      <c t="s" s="4" r="A28">
        <v>237</v>
      </c>
      <c t="n" s="7" r="B28">
        <v>119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100000000</v>
      </c>
      <c t="n" s="6" r="C4">
        <v>100000000</v>
      </c>
    </row>
    <row spans="1:3" r="5">
      <c t="s" s="4" r="A5">
        <v>61</v>
      </c>
      <c t="n" s="6" r="B5">
        <v>18795114</v>
      </c>
      <c t="n" s="6" r="C5">
        <v>18716834</v>
      </c>
    </row>
    <row spans="1:3" r="6">
      <c t="s" s="4" r="A6">
        <v>62</v>
      </c>
      <c t="n" s="6" r="B6">
        <v>18795114</v>
      </c>
      <c t="n" s="6" r="C6">
        <v>18716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5</v>
      </c>
    </row>
    <row spans="1:3" r="2">
      <c t="s" s="3" r="A2">
        <v>134</v>
      </c>
    </row>
    <row spans="1:3" r="3">
      <c t="s" s="4" r="A3">
        <v>239</v>
      </c>
      <c t="n" s="7" r="B3">
        <v>56618</v>
      </c>
      <c t="n" s="7" r="C3">
        <v>642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789</v>
      </c>
      <c t="n" s="7" r="C3">
        <v>1622</v>
      </c>
    </row>
    <row spans="1:3" r="4">
      <c t="s" s="4" r="A4">
        <v>243</v>
      </c>
      <c t="n" s="6" r="B4">
        <v>500</v>
      </c>
    </row>
    <row spans="1:3" r="5">
      <c t="s" s="4" r="A5">
        <v>244</v>
      </c>
      <c t="n" s="6" r="B5">
        <v>433</v>
      </c>
      <c t="n" s="6" r="C5">
        <v>18</v>
      </c>
    </row>
    <row spans="1:3" r="6">
      <c t="s" s="4" r="A6">
        <v>245</v>
      </c>
      <c t="n" s="6" r="B6">
        <v>383</v>
      </c>
      <c t="n" s="6" r="C6">
        <v>1307</v>
      </c>
    </row>
    <row spans="1:3" r="7">
      <c t="s" s="4" r="A7">
        <v>246</v>
      </c>
      <c t="n" s="6" r="B7">
        <v>353</v>
      </c>
      <c t="n" s="6" r="C7">
        <v>237</v>
      </c>
    </row>
    <row spans="1:3" r="8">
      <c t="s" s="4" r="A8">
        <v>247</v>
      </c>
      <c t="n" s="6" r="B8">
        <v>304</v>
      </c>
      <c t="n" s="6" r="C8">
        <v>338</v>
      </c>
    </row>
    <row spans="1:3" r="9">
      <c t="s" s="4" r="A9">
        <v>248</v>
      </c>
      <c t="n" s="6" r="B9">
        <v>69</v>
      </c>
      <c t="n" s="6" r="C9">
        <v>69</v>
      </c>
    </row>
    <row spans="1:3" r="10">
      <c t="s" s="4" r="A10">
        <v>249</v>
      </c>
      <c t="n" s="6" r="B10">
        <v>334</v>
      </c>
      <c t="n" s="6" r="C10">
        <v>371</v>
      </c>
    </row>
    <row spans="1:3" r="11">
      <c t="s" s="4" r="A11">
        <v>108</v>
      </c>
      <c t="n" s="6" r="B11">
        <v>3165</v>
      </c>
      <c t="n" s="6" r="C11">
        <v>3962</v>
      </c>
    </row>
    <row spans="1:3" r="12">
      <c t="s" s="3" r="A12">
        <v>250</v>
      </c>
    </row>
    <row spans="1:3" r="13">
      <c t="s" s="4" r="A13">
        <v>251</v>
      </c>
      <c t="n" s="6" r="B13">
        <v>646</v>
      </c>
      <c t="n" s="6" r="C13">
        <v>628</v>
      </c>
    </row>
    <row spans="1:3" r="14">
      <c t="s" s="4" r="A14">
        <v>248</v>
      </c>
      <c t="n" s="6" r="B14">
        <v>513</v>
      </c>
      <c t="n" s="6" r="C14">
        <v>529</v>
      </c>
    </row>
    <row spans="1:3" r="15">
      <c t="s" s="4" r="A15">
        <v>252</v>
      </c>
      <c t="n" s="6" r="B15">
        <v>498</v>
      </c>
      <c t="n" s="6" r="C15">
        <v>448</v>
      </c>
    </row>
    <row spans="1:3" r="16">
      <c t="s" s="4" r="A16">
        <v>253</v>
      </c>
      <c t="n" s="6" r="B16">
        <v>117</v>
      </c>
      <c t="n" s="6" r="C16">
        <v>108</v>
      </c>
    </row>
    <row spans="1:3" r="17">
      <c t="s" s="4" r="A17">
        <v>44</v>
      </c>
      <c t="n" s="7" r="B17">
        <v>1774</v>
      </c>
      <c t="n" s="7" r="C17">
        <v>17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54</v>
      </c>
      <c t="s" s="2" r="B1">
        <v>1</v>
      </c>
    </row>
    <row spans="1:3" r="2">
      <c t="s" s="2" r="B2">
        <v>2</v>
      </c>
      <c t="s" s="2" r="C2">
        <v>64</v>
      </c>
    </row>
    <row spans="1:3" r="3">
      <c t="s" s="3" r="A3">
        <v>255</v>
      </c>
    </row>
    <row spans="1:3" r="4">
      <c t="s" s="4" r="A4">
        <v>256</v>
      </c>
      <c t="n" s="7" r="B4">
        <v>30000</v>
      </c>
      <c t="n" s="7" r="C4">
        <v>75000</v>
      </c>
    </row>
    <row spans="1:3" r="5">
      <c t="s" s="4" r="A5">
        <v>257</v>
      </c>
    </row>
    <row spans="1:3" r="6">
      <c t="s" s="3" r="A6">
        <v>255</v>
      </c>
    </row>
    <row spans="1:3" r="7">
      <c t="s" s="4" r="A7">
        <v>258</v>
      </c>
      <c t="s" s="4" r="B7">
        <v>259</v>
      </c>
    </row>
    <row spans="1:3" r="8">
      <c t="s" s="4" r="A8">
        <v>260</v>
      </c>
    </row>
    <row spans="1:3" r="9">
      <c t="s" s="3" r="A9">
        <v>255</v>
      </c>
    </row>
    <row spans="1:3" r="10">
      <c t="s" s="4" r="A10">
        <v>261</v>
      </c>
      <c t="n" s="7" r="B10">
        <v>80000</v>
      </c>
    </row>
    <row spans="1:3" r="11">
      <c t="s" s="4" r="A11">
        <v>262</v>
      </c>
    </row>
    <row spans="1:3" r="12">
      <c t="s" s="3" r="A12">
        <v>255</v>
      </c>
    </row>
    <row spans="1:3" r="13">
      <c t="s" s="4" r="A13">
        <v>263</v>
      </c>
      <c t="n" s="6" r="B13">
        <v>349000</v>
      </c>
    </row>
    <row spans="1:3" r="14">
      <c t="s" s="4" r="A14">
        <v>256</v>
      </c>
      <c t="n" s="7" r="C14">
        <v>75000</v>
      </c>
    </row>
    <row spans="1:3" r="15">
      <c t="s" s="4" r="A15">
        <v>264</v>
      </c>
    </row>
    <row spans="1:3" r="16">
      <c t="s" s="3" r="A16">
        <v>255</v>
      </c>
    </row>
    <row spans="1:3" r="17">
      <c t="s" s="4" r="A17">
        <v>256</v>
      </c>
      <c t="n" s="7" r="B17">
        <v>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265</v>
      </c>
      <c t="s" s="2" r="B1">
        <v>266</v>
      </c>
      <c t="s" s="2" r="C1">
        <v>2</v>
      </c>
      <c t="s" s="2" r="D1">
        <v>267</v>
      </c>
    </row>
    <row spans="1:4" r="2">
      <c t="s" s="3" r="A2">
        <v>268</v>
      </c>
    </row>
    <row spans="1:4" r="3">
      <c t="s" s="4" r="A3">
        <v>269</v>
      </c>
      <c t="n" s="6" r="D3">
        <v>1999989</v>
      </c>
    </row>
    <row spans="1:4" r="4">
      <c t="s" s="4" r="A4">
        <v>270</v>
      </c>
      <c t="s" s="4" r="C4">
        <v>271</v>
      </c>
    </row>
    <row spans="1:4" r="5">
      <c t="s" s="4" r="A5">
        <v>272</v>
      </c>
      <c t="n" s="6" r="B5">
        <v>225408</v>
      </c>
    </row>
    <row spans="1:4" r="6">
      <c t="s" s="4" r="A6">
        <v>273</v>
      </c>
      <c t="n" s="6" r="B6">
        <v>2231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27"/>
  </cols>
  <sheetData>
    <row spans="1:2" r="1">
      <c t="s" s="1" r="A1">
        <v>274</v>
      </c>
      <c t="s" s="2" r="B1">
        <v>1</v>
      </c>
    </row>
    <row spans="1:2" r="2">
      <c t="s" s="2" r="B2">
        <v>275</v>
      </c>
    </row>
    <row spans="1:2" r="3">
      <c t="s" s="3" r="A3">
        <v>276</v>
      </c>
    </row>
    <row spans="1:2" r="4">
      <c t="s" s="4" r="A4">
        <v>277</v>
      </c>
      <c t="n" s="7" r="B4">
        <v>24166000</v>
      </c>
    </row>
    <row spans="1:2" r="5">
      <c t="s" s="4" r="A5">
        <v>278</v>
      </c>
      <c t="s" s="4" r="B5">
        <v>279</v>
      </c>
    </row>
    <row spans="1:2" r="6">
      <c t="s" s="4" r="A6">
        <v>280</v>
      </c>
    </row>
    <row spans="1:2" r="7">
      <c t="s" s="3" r="A7">
        <v>276</v>
      </c>
    </row>
    <row spans="1:2" r="8">
      <c t="s" s="4" r="A8">
        <v>281</v>
      </c>
      <c t="n" s="6" r="B8">
        <v>50000</v>
      </c>
    </row>
    <row spans="1:2" r="9">
      <c t="s" s="4" r="A9">
        <v>282</v>
      </c>
    </row>
    <row spans="1:2" r="10">
      <c t="s" s="3" r="A10">
        <v>276</v>
      </c>
    </row>
    <row spans="1:2" r="11">
      <c t="s" s="4" r="A11">
        <v>281</v>
      </c>
      <c t="n" s="6" r="B11">
        <v>25000</v>
      </c>
    </row>
    <row spans="1:2" r="12">
      <c t="s" s="4" r="A12">
        <v>283</v>
      </c>
      <c t="n" s="7" r="B12">
        <v>0</v>
      </c>
    </row>
    <row spans="1:2" r="13">
      <c t="s" s="4" r="A13">
        <v>284</v>
      </c>
    </row>
    <row spans="1:2" r="14">
      <c t="s" s="3" r="A14">
        <v>276</v>
      </c>
    </row>
    <row spans="1:2" r="15">
      <c t="s" s="4" r="A15">
        <v>285</v>
      </c>
      <c t="n" s="6" r="B15">
        <v>0</v>
      </c>
    </row>
    <row spans="1:2" r="16">
      <c t="s" s="4" r="A16">
        <v>286</v>
      </c>
    </row>
    <row spans="1:2" r="17">
      <c t="s" s="3" r="A17">
        <v>276</v>
      </c>
    </row>
    <row spans="1:2" r="18">
      <c t="s" s="4" r="A18">
        <v>285</v>
      </c>
      <c t="n" s="7" r="B18">
        <v>1602000</v>
      </c>
    </row>
    <row spans="1:2" r="19">
      <c t="s" s="4" r="A19">
        <v>180</v>
      </c>
    </row>
    <row spans="1:2" r="20">
      <c t="s" s="3" r="A20">
        <v>276</v>
      </c>
    </row>
    <row spans="1:2" r="21">
      <c t="s" s="4" r="A21">
        <v>281</v>
      </c>
      <c t="n" s="6" r="B21">
        <v>25000</v>
      </c>
    </row>
    <row spans="1:2" r="22">
      <c t="s" s="4" r="A22">
        <v>285</v>
      </c>
      <c t="n" s="7" r="B22">
        <v>942000</v>
      </c>
    </row>
    <row spans="1:2" r="23">
      <c t="s" s="4" r="A23">
        <v>287</v>
      </c>
    </row>
    <row spans="1:2" r="24">
      <c t="s" s="3" r="A24">
        <v>276</v>
      </c>
    </row>
    <row spans="1:2" r="25">
      <c t="s" s="4" r="A25">
        <v>288</v>
      </c>
      <c t="s" s="4" r="B25">
        <v>289</v>
      </c>
    </row>
    <row spans="1:2" r="26">
      <c t="s" s="4" r="A26">
        <v>290</v>
      </c>
    </row>
    <row spans="1:2" r="27">
      <c t="s" s="3" r="A27">
        <v>276</v>
      </c>
    </row>
    <row spans="1:2" r="28">
      <c t="s" s="4" r="A28">
        <v>288</v>
      </c>
      <c t="s" s="4" r="B28">
        <v>291</v>
      </c>
    </row>
    <row spans="1:2" r="29">
      <c t="s" s="4" r="A29">
        <v>292</v>
      </c>
    </row>
    <row spans="1:2" r="30">
      <c t="s" s="3" r="A30">
        <v>276</v>
      </c>
    </row>
    <row spans="1:2" r="31">
      <c t="s" s="4" r="A31">
        <v>281</v>
      </c>
      <c t="n" s="6" r="B31">
        <v>5250</v>
      </c>
    </row>
    <row spans="1:2" r="32">
      <c t="s" s="4" r="A32">
        <v>293</v>
      </c>
    </row>
    <row spans="1:2" r="33">
      <c t="s" s="3" r="A33">
        <v>276</v>
      </c>
    </row>
    <row spans="1:2" r="34">
      <c t="s" s="4" r="A34">
        <v>281</v>
      </c>
      <c t="n" s="6" r="B34">
        <v>2625</v>
      </c>
    </row>
    <row spans="1:2" r="35">
      <c t="s" s="4" r="A35">
        <v>283</v>
      </c>
      <c t="n" s="7" r="B35">
        <v>0</v>
      </c>
    </row>
    <row spans="1:2" r="36">
      <c t="s" s="4" r="A36">
        <v>294</v>
      </c>
    </row>
    <row spans="1:2" r="37">
      <c t="s" s="3" r="A37">
        <v>276</v>
      </c>
    </row>
    <row spans="1:2" r="38">
      <c t="s" s="4" r="A38">
        <v>285</v>
      </c>
      <c t="n" s="6" r="B38">
        <v>0</v>
      </c>
    </row>
    <row spans="1:2" r="39">
      <c t="s" s="4" r="A39">
        <v>295</v>
      </c>
    </row>
    <row spans="1:2" r="40">
      <c t="s" s="3" r="A40">
        <v>276</v>
      </c>
    </row>
    <row spans="1:2" r="41">
      <c t="s" s="4" r="A41">
        <v>285</v>
      </c>
      <c t="n" s="7" r="B41">
        <v>168000</v>
      </c>
    </row>
    <row spans="1:2" r="42">
      <c t="s" s="4" r="A42">
        <v>183</v>
      </c>
    </row>
    <row spans="1:2" r="43">
      <c t="s" s="3" r="A43">
        <v>276</v>
      </c>
    </row>
    <row spans="1:2" r="44">
      <c t="s" s="4" r="A44">
        <v>281</v>
      </c>
      <c t="n" s="6" r="B44">
        <v>2625</v>
      </c>
    </row>
    <row spans="1:2" r="45">
      <c t="s" s="4" r="A45">
        <v>285</v>
      </c>
      <c t="n" s="7" r="B45">
        <v>44000</v>
      </c>
    </row>
    <row spans="1:2" r="46">
      <c t="s" s="4" r="A46">
        <v>296</v>
      </c>
    </row>
    <row spans="1:2" r="47">
      <c t="s" s="3" r="A47">
        <v>276</v>
      </c>
    </row>
    <row spans="1:2" r="48">
      <c t="s" s="4" r="A48">
        <v>288</v>
      </c>
      <c t="s" s="4" r="B48">
        <v>289</v>
      </c>
    </row>
    <row spans="1:2" r="49">
      <c t="s" s="4" r="A49">
        <v>297</v>
      </c>
    </row>
    <row spans="1:2" r="50">
      <c t="s" s="3" r="A50">
        <v>276</v>
      </c>
    </row>
    <row spans="1:2" r="51">
      <c t="s" s="4" r="A51">
        <v>288</v>
      </c>
      <c t="s" s="4" r="B51">
        <v>291</v>
      </c>
    </row>
    <row spans="1:2" r="52">
      <c t="s" s="4" r="A52">
        <v>298</v>
      </c>
    </row>
    <row spans="1:2" r="53">
      <c t="s" s="3" r="A53">
        <v>276</v>
      </c>
    </row>
    <row spans="1:2" r="54">
      <c t="s" s="4" r="A54">
        <v>299</v>
      </c>
      <c t="n" s="6" r="B54">
        <v>185614</v>
      </c>
    </row>
    <row spans="1:2" r="55">
      <c t="s" s="4" r="A55">
        <v>300</v>
      </c>
      <c t="n" s="6" r="B55">
        <v>0</v>
      </c>
    </row>
    <row spans="1:2" r="56">
      <c t="s" s="4" r="A56">
        <v>301</v>
      </c>
    </row>
    <row spans="1:2" r="57">
      <c t="s" s="3" r="A57">
        <v>276</v>
      </c>
    </row>
    <row spans="1:2" r="58">
      <c t="s" s="4" r="A58">
        <v>299</v>
      </c>
      <c t="n" s="6" r="B58">
        <v>5546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02</v>
      </c>
      <c t="s" s="2" r="B1">
        <v>25</v>
      </c>
      <c t="s" s="2" r="C1">
        <v>2</v>
      </c>
    </row>
    <row spans="1:3" r="2">
      <c t="s" s="3" r="A2">
        <v>303</v>
      </c>
    </row>
    <row spans="1:3" r="3">
      <c t="s" s="4" r="A3">
        <v>304</v>
      </c>
      <c t="n" s="6" r="C3">
        <v>1752010</v>
      </c>
    </row>
    <row spans="1:3" r="4">
      <c t="s" s="4" r="A4">
        <v>305</v>
      </c>
      <c t="n" s="6" r="C4">
        <v>401280</v>
      </c>
    </row>
    <row spans="1:3" r="5">
      <c t="s" s="4" r="A5">
        <v>306</v>
      </c>
      <c t="n" s="6" r="C5">
        <v>-78280</v>
      </c>
    </row>
    <row spans="1:3" r="6">
      <c t="s" s="4" r="A6">
        <v>307</v>
      </c>
      <c t="n" s="6" r="C6">
        <v>-5531</v>
      </c>
    </row>
    <row spans="1:3" r="7">
      <c t="s" s="4" r="A7">
        <v>308</v>
      </c>
      <c t="n" s="6" r="B7">
        <v>1752010</v>
      </c>
      <c t="n" s="6" r="C7">
        <v>2069479</v>
      </c>
    </row>
    <row spans="1:3" r="8">
      <c t="s" s="4" r="A8">
        <v>309</v>
      </c>
      <c t="n" s="6" r="C8">
        <v>1887232</v>
      </c>
    </row>
    <row spans="1:3" r="9">
      <c t="s" s="4" r="A9">
        <v>310</v>
      </c>
      <c t="n" s="6" r="C9">
        <v>843731</v>
      </c>
    </row>
    <row spans="1:3" r="10">
      <c t="s" s="3" r="A10">
        <v>311</v>
      </c>
    </row>
    <row spans="1:3" r="11">
      <c t="s" s="4" r="A11">
        <v>304</v>
      </c>
      <c t="n" s="8" r="C11">
        <v>23.76</v>
      </c>
    </row>
    <row spans="1:3" r="12">
      <c t="s" s="4" r="A12">
        <v>305</v>
      </c>
      <c t="n" s="9" r="C12">
        <v>31.42</v>
      </c>
    </row>
    <row spans="1:3" r="13">
      <c t="s" s="4" r="A13">
        <v>306</v>
      </c>
      <c t="n" s="9" r="C13">
        <v>2.07</v>
      </c>
    </row>
    <row spans="1:3" r="14">
      <c t="s" s="4" r="A14">
        <v>307</v>
      </c>
      <c t="n" s="9" r="C14">
        <v>36.01</v>
      </c>
    </row>
    <row spans="1:3" r="15">
      <c t="s" s="4" r="A15">
        <v>312</v>
      </c>
      <c t="n" s="8" r="B15">
        <v>23.76</v>
      </c>
      <c t="n" s="9" r="C15">
        <v>26.03</v>
      </c>
    </row>
    <row spans="1:3" r="16">
      <c t="s" s="4" r="A16">
        <v>309</v>
      </c>
      <c t="n" s="9" r="C16">
        <v>27.03</v>
      </c>
    </row>
    <row spans="1:3" r="17">
      <c t="s" s="4" r="A17">
        <v>310</v>
      </c>
      <c t="n" s="8" r="C17">
        <v>17.13</v>
      </c>
    </row>
    <row spans="1:3" r="18">
      <c t="s" s="3" r="A18">
        <v>313</v>
      </c>
    </row>
    <row spans="1:3" r="19">
      <c t="s" s="4" r="A19">
        <v>308</v>
      </c>
      <c t="s" s="4" r="B19">
        <v>314</v>
      </c>
      <c t="s" s="4" r="C19">
        <v>315</v>
      </c>
    </row>
    <row spans="1:3" r="20">
      <c t="s" s="4" r="A20">
        <v>316</v>
      </c>
      <c t="s" s="4" r="C20">
        <v>315</v>
      </c>
    </row>
    <row spans="1:3" r="21">
      <c t="s" s="4" r="A21">
        <v>310</v>
      </c>
      <c t="s" s="4" r="C21">
        <v>317</v>
      </c>
    </row>
    <row spans="1:3" r="22">
      <c t="s" s="3" r="A22">
        <v>318</v>
      </c>
    </row>
    <row spans="1:3" r="23">
      <c t="s" s="4" r="A23">
        <v>304</v>
      </c>
      <c t="n" s="7" r="C23">
        <v>25093</v>
      </c>
    </row>
    <row spans="1:3" r="24">
      <c t="s" s="4" r="A24">
        <v>308</v>
      </c>
      <c t="n" s="7" r="B24">
        <v>25093</v>
      </c>
      <c t="n" s="6" r="C24">
        <v>19496</v>
      </c>
    </row>
    <row spans="1:3" r="25">
      <c t="s" s="4" r="A25">
        <v>309</v>
      </c>
      <c t="n" s="6" r="C25">
        <v>16293</v>
      </c>
    </row>
    <row spans="1:3" r="26">
      <c t="s" s="4" r="A26">
        <v>310</v>
      </c>
      <c t="n" s="7" r="C26">
        <v>143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319</v>
      </c>
      <c t="s" s="2" r="B1">
        <v>1</v>
      </c>
    </row>
    <row spans="1:2" r="2">
      <c t="s" s="2" r="B2">
        <v>320</v>
      </c>
    </row>
    <row spans="1:2" r="3">
      <c t="s" s="4" r="A3">
        <v>280</v>
      </c>
    </row>
    <row spans="1:2" r="4">
      <c t="s" s="3" r="A4">
        <v>276</v>
      </c>
    </row>
    <row spans="1:2" r="5">
      <c t="s" s="4" r="A5">
        <v>321</v>
      </c>
      <c t="s" s="4" r="B5">
        <v>322</v>
      </c>
    </row>
    <row spans="1:2" r="6">
      <c t="s" s="4" r="A6">
        <v>323</v>
      </c>
      <c t="s" s="4" r="B6">
        <v>289</v>
      </c>
    </row>
    <row spans="1:2" r="7">
      <c t="s" s="4" r="A7">
        <v>324</v>
      </c>
      <c t="s" s="4" r="B7">
        <v>325</v>
      </c>
    </row>
    <row spans="1:2" r="8">
      <c t="s" s="4" r="A8">
        <v>326</v>
      </c>
      <c t="s" s="4" r="B8">
        <v>327</v>
      </c>
    </row>
    <row spans="1:2" r="9">
      <c t="s" s="4" r="A9">
        <v>328</v>
      </c>
      <c t="n" s="8" r="B9">
        <v>37.67</v>
      </c>
    </row>
    <row spans="1:2" r="10">
      <c t="s" s="4" r="A10">
        <v>292</v>
      </c>
    </row>
    <row spans="1:2" r="11">
      <c t="s" s="3" r="A11">
        <v>276</v>
      </c>
    </row>
    <row spans="1:2" r="12">
      <c t="s" s="4" r="A12">
        <v>321</v>
      </c>
      <c t="s" s="4" r="B12">
        <v>329</v>
      </c>
    </row>
    <row spans="1:2" r="13">
      <c t="s" s="4" r="A13">
        <v>323</v>
      </c>
      <c t="s" s="4" r="B13">
        <v>289</v>
      </c>
    </row>
    <row spans="1:2" r="14">
      <c t="s" s="4" r="A14">
        <v>324</v>
      </c>
      <c t="s" s="4" r="B14">
        <v>330</v>
      </c>
    </row>
    <row spans="1:2" r="15">
      <c t="s" s="4" r="A15">
        <v>326</v>
      </c>
      <c t="s" s="4" r="B15">
        <v>331</v>
      </c>
    </row>
    <row spans="1:2" r="16">
      <c t="s" s="4" r="A16">
        <v>328</v>
      </c>
      <c t="n" s="8" r="B16">
        <v>1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64</v>
      </c>
    </row>
    <row spans="1:3" r="3">
      <c t="s" s="3" r="A3">
        <v>333</v>
      </c>
    </row>
    <row spans="1:3" r="4">
      <c t="s" s="4" r="A4">
        <v>98</v>
      </c>
      <c t="n" s="7" r="B4">
        <v>1992</v>
      </c>
      <c t="n" s="7" r="C4">
        <v>1028</v>
      </c>
    </row>
    <row spans="1:3" r="5">
      <c t="s" s="4" r="A5">
        <v>334</v>
      </c>
    </row>
    <row spans="1:3" r="6">
      <c t="s" s="3" r="A6">
        <v>333</v>
      </c>
    </row>
    <row spans="1:3" r="7">
      <c t="s" s="4" r="A7">
        <v>98</v>
      </c>
      <c t="n" s="6" r="B7">
        <v>714</v>
      </c>
      <c t="n" s="6" r="C7">
        <v>242</v>
      </c>
    </row>
    <row spans="1:3" r="8">
      <c t="s" s="4" r="A8">
        <v>335</v>
      </c>
    </row>
    <row spans="1:3" r="9">
      <c t="s" s="3" r="A9">
        <v>333</v>
      </c>
    </row>
    <row spans="1:3" r="10">
      <c t="s" s="4" r="A10">
        <v>98</v>
      </c>
      <c t="n" s="7" r="B10">
        <v>1278</v>
      </c>
      <c t="n" s="7" r="C10">
        <v>7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64</v>
      </c>
    </row>
    <row spans="1:3" r="3">
      <c t="s" s="3" r="A3">
        <v>337</v>
      </c>
    </row>
    <row spans="1:3" r="4">
      <c t="s" s="4" r="A4">
        <v>82</v>
      </c>
      <c t="n" s="7" r="B4">
        <v>26189</v>
      </c>
      <c t="n" s="7" r="C4">
        <v>42009</v>
      </c>
    </row>
    <row spans="1:3" r="5">
      <c t="s" s="4" r="A5">
        <v>338</v>
      </c>
      <c t="n" s="6" r="B5">
        <v>18775553</v>
      </c>
      <c t="n" s="6" r="C5">
        <v>18603067</v>
      </c>
    </row>
    <row spans="1:3" r="6">
      <c t="s" s="4" r="A6">
        <v>339</v>
      </c>
      <c t="n" s="8" r="B6">
        <v>1.39</v>
      </c>
      <c t="n" s="8" r="C6">
        <v>2.26</v>
      </c>
    </row>
    <row spans="1:3" r="7">
      <c t="s" s="3" r="A7">
        <v>340</v>
      </c>
    </row>
    <row spans="1:3" r="8">
      <c t="s" s="4" r="A8">
        <v>82</v>
      </c>
      <c t="n" s="7" r="B8">
        <v>26189</v>
      </c>
      <c t="n" s="7" r="C8">
        <v>42009</v>
      </c>
    </row>
    <row spans="1:3" r="9">
      <c t="s" s="4" r="A9">
        <v>338</v>
      </c>
      <c t="n" s="6" r="B9">
        <v>18775553</v>
      </c>
      <c t="n" s="6" r="C9">
        <v>18603067</v>
      </c>
    </row>
    <row spans="1:3" r="10">
      <c t="s" s="4" r="A10">
        <v>341</v>
      </c>
      <c t="n" s="6" r="B10">
        <v>493804</v>
      </c>
      <c t="n" s="6" r="C10">
        <v>680156</v>
      </c>
    </row>
    <row spans="1:3" r="11">
      <c t="s" s="4" r="A11">
        <v>342</v>
      </c>
      <c t="n" s="6" r="B11">
        <v>19269357</v>
      </c>
      <c t="n" s="6" r="C11">
        <v>19283223</v>
      </c>
    </row>
    <row spans="1:3" r="12">
      <c t="s" s="4" r="A12">
        <v>343</v>
      </c>
      <c t="n" s="8" r="B12">
        <v>1.36</v>
      </c>
      <c t="n" s="8" r="C12">
        <v>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64</v>
      </c>
    </row>
    <row spans="1:3" r="3">
      <c t="s" s="4" r="A3">
        <v>345</v>
      </c>
    </row>
    <row spans="1:3" r="4">
      <c t="s" s="3" r="A4">
        <v>346</v>
      </c>
    </row>
    <row spans="1:3" r="5">
      <c t="s" s="4" r="A5">
        <v>347</v>
      </c>
      <c t="n" s="6" r="B5">
        <v>1119345</v>
      </c>
      <c t="n" s="6" r="C5">
        <v>2884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30000</v>
      </c>
      <c t="n" s="7" r="C4">
        <v>75000</v>
      </c>
    </row>
    <row spans="1:3" r="5">
      <c t="s" s="4" r="A5">
        <v>67</v>
      </c>
      <c t="n" s="6" r="B5">
        <v>17869</v>
      </c>
      <c t="n" s="6" r="C5">
        <v>1392</v>
      </c>
    </row>
    <row spans="1:3" r="6">
      <c t="s" s="4" r="A6">
        <v>68</v>
      </c>
      <c t="n" s="6" r="B6">
        <v>576</v>
      </c>
      <c t="n" s="6" r="C6">
        <v>1106</v>
      </c>
    </row>
    <row spans="1:3" r="7">
      <c t="s" s="4" r="A7">
        <v>69</v>
      </c>
      <c t="n" s="6" r="B7">
        <v>48445</v>
      </c>
      <c t="n" s="6" r="C7">
        <v>77498</v>
      </c>
    </row>
    <row spans="1:3" r="8">
      <c t="s" s="3" r="A8">
        <v>70</v>
      </c>
    </row>
    <row spans="1:3" r="9">
      <c t="s" s="4" r="A9">
        <v>71</v>
      </c>
      <c t="n" s="6" r="B9">
        <v>9033</v>
      </c>
      <c t="n" s="6" r="C9">
        <v>4519</v>
      </c>
    </row>
    <row spans="1:3" r="10">
      <c t="s" s="4" r="A10">
        <v>72</v>
      </c>
      <c t="n" s="6" r="B10">
        <v>3818</v>
      </c>
      <c t="n" s="6" r="C10">
        <v>2769</v>
      </c>
    </row>
    <row spans="1:3" r="11">
      <c t="s" s="4" r="A11">
        <v>73</v>
      </c>
      <c t="n" s="6" r="B11">
        <v>12851</v>
      </c>
      <c t="n" s="6" r="C11">
        <v>7288</v>
      </c>
    </row>
    <row spans="1:3" r="12">
      <c t="s" s="4" r="A12">
        <v>74</v>
      </c>
      <c t="n" s="6" r="B12">
        <v>35594</v>
      </c>
      <c t="n" s="6" r="C12">
        <v>70210</v>
      </c>
    </row>
    <row spans="1:3" r="13">
      <c t="s" s="3" r="A13">
        <v>75</v>
      </c>
    </row>
    <row spans="1:3" r="14">
      <c t="s" s="4" r="A14">
        <v>76</v>
      </c>
      <c t="n" s="6" r="B14">
        <v>356</v>
      </c>
      <c t="n" s="6" r="C14">
        <v>127</v>
      </c>
    </row>
    <row spans="1:3" r="15">
      <c t="s" s="4" r="A15">
        <v>77</v>
      </c>
      <c t="n" s="6" r="B15">
        <v>-12</v>
      </c>
      <c t="n" s="6" r="C15">
        <v>-2</v>
      </c>
    </row>
    <row spans="1:3" r="16">
      <c t="s" s="4" r="A16">
        <v>78</v>
      </c>
      <c t="n" s="6" r="B16">
        <v>-15</v>
      </c>
      <c t="n" s="6" r="C16">
        <v>176</v>
      </c>
    </row>
    <row spans="1:3" r="17">
      <c t="s" s="4" r="A17">
        <v>79</v>
      </c>
      <c t="n" s="6" r="B17">
        <v>329</v>
      </c>
      <c t="n" s="6" r="C17">
        <v>301</v>
      </c>
    </row>
    <row spans="1:3" r="18">
      <c t="s" s="4" r="A18">
        <v>80</v>
      </c>
      <c t="n" s="6" r="B18">
        <v>35923</v>
      </c>
      <c t="n" s="6" r="C18">
        <v>70511</v>
      </c>
    </row>
    <row spans="1:3" r="19">
      <c t="s" s="4" r="A19">
        <v>81</v>
      </c>
      <c t="n" s="6" r="B19">
        <v>-9734</v>
      </c>
      <c t="n" s="6" r="C19">
        <v>-28502</v>
      </c>
    </row>
    <row spans="1:3" r="20">
      <c t="s" s="4" r="A20">
        <v>82</v>
      </c>
      <c t="n" s="7" r="B20">
        <v>26189</v>
      </c>
      <c t="n" s="7" r="C20">
        <v>42009</v>
      </c>
    </row>
    <row spans="1:3" r="21">
      <c t="s" s="3" r="A21">
        <v>83</v>
      </c>
    </row>
    <row spans="1:3" r="22">
      <c t="s" s="4" r="A22">
        <v>84</v>
      </c>
      <c t="n" s="8" r="B22">
        <v>1.39</v>
      </c>
      <c t="n" s="8" r="C22">
        <v>2.26</v>
      </c>
    </row>
    <row spans="1:3" r="23">
      <c t="s" s="4" r="A23">
        <v>85</v>
      </c>
      <c t="n" s="8" r="B23">
        <v>1.36</v>
      </c>
      <c t="n" s="8" r="C23">
        <v>2.18</v>
      </c>
    </row>
    <row spans="1:3" r="24">
      <c t="s" s="3" r="A24">
        <v>86</v>
      </c>
    </row>
    <row spans="1:3" r="25">
      <c t="s" s="4" r="A25">
        <v>84</v>
      </c>
      <c t="n" s="6" r="B25">
        <v>18775553</v>
      </c>
      <c t="n" s="6" r="C25">
        <v>18603067</v>
      </c>
    </row>
    <row spans="1:3" r="26">
      <c t="s" s="4" r="A26">
        <v>85</v>
      </c>
      <c t="n" s="6" r="B26">
        <v>19269357</v>
      </c>
      <c t="n" s="6" r="C26">
        <v>19283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48</v>
      </c>
      <c t="s" s="2" r="B1">
        <v>1</v>
      </c>
    </row>
    <row spans="1:4" r="2">
      <c t="s" s="2" r="B2">
        <v>2</v>
      </c>
      <c t="s" s="2" r="C2">
        <v>64</v>
      </c>
      <c t="s" s="2" r="D2">
        <v>25</v>
      </c>
    </row>
    <row spans="1:4" r="3">
      <c t="s" s="3" r="A3">
        <v>152</v>
      </c>
    </row>
    <row spans="1:4" r="4">
      <c t="s" s="4" r="A4">
        <v>349</v>
      </c>
      <c t="n" s="7" r="B4">
        <v>9734</v>
      </c>
      <c t="n" s="7" r="C4">
        <v>28502</v>
      </c>
    </row>
    <row spans="1:4" r="5">
      <c t="s" s="4" r="A5">
        <v>350</v>
      </c>
      <c t="s" s="4" r="B5">
        <v>351</v>
      </c>
      <c t="s" s="4" r="C5">
        <v>352</v>
      </c>
    </row>
    <row spans="1:4" r="6">
      <c t="s" s="4" r="A6">
        <v>353</v>
      </c>
      <c t="s" s="4" r="B6">
        <v>354</v>
      </c>
      <c t="s" s="4" r="C6">
        <v>354</v>
      </c>
    </row>
    <row spans="1:4" r="7">
      <c t="s" s="4" r="A7">
        <v>355</v>
      </c>
      <c t="n" s="7" r="B7">
        <v>498</v>
      </c>
      <c t="n" s="7" r="D7">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56</v>
      </c>
      <c t="s" s="2" r="B1">
        <v>1</v>
      </c>
    </row>
    <row spans="1:4" r="2">
      <c t="s" s="2" r="B2">
        <v>2</v>
      </c>
      <c t="s" s="2" r="C2">
        <v>64</v>
      </c>
      <c t="s" s="2" r="D2">
        <v>25</v>
      </c>
    </row>
    <row spans="1:4" r="3">
      <c t="s" s="3" r="A3">
        <v>155</v>
      </c>
    </row>
    <row spans="1:4" r="4">
      <c t="s" s="4" r="A4">
        <v>357</v>
      </c>
      <c t="n" s="7" r="C4">
        <v>237000</v>
      </c>
    </row>
    <row spans="1:4" r="5">
      <c t="s" s="4" r="A5">
        <v>358</v>
      </c>
      <c t="s" s="4" r="B5">
        <v>359</v>
      </c>
    </row>
    <row spans="1:4" r="6">
      <c t="s" s="4" r="A6">
        <v>360</v>
      </c>
      <c t="n" s="7" r="B6">
        <v>608000</v>
      </c>
      <c t="n" s="7" r="D6">
        <v>608000</v>
      </c>
    </row>
    <row spans="1:4" r="7">
      <c t="s" s="4" r="A7">
        <v>36</v>
      </c>
      <c t="n" s="6" r="B7">
        <v>608000</v>
      </c>
      <c t="n" s="7" r="D7">
        <v>608000</v>
      </c>
    </row>
    <row spans="1:4" r="8">
      <c t="s" s="4" r="A8">
        <v>361</v>
      </c>
      <c t="n" s="6" r="B8">
        <v>598000</v>
      </c>
    </row>
    <row spans="1:4" r="9">
      <c t="s" s="4" r="A9">
        <v>362</v>
      </c>
      <c t="n" s="6" r="B9">
        <v>105000</v>
      </c>
    </row>
    <row spans="1:4" r="10">
      <c t="s" s="4" r="A10">
        <v>363</v>
      </c>
      <c t="n" s="6" r="B10">
        <v>50000</v>
      </c>
    </row>
    <row spans="1:4" r="11">
      <c t="s" s="4" r="A11">
        <v>364</v>
      </c>
      <c t="n" s="6" r="B11">
        <v>5000000</v>
      </c>
    </row>
    <row spans="1:4" r="12">
      <c t="s" s="4" r="A12">
        <v>365</v>
      </c>
      <c t="n" s="7" r="B12">
        <v>500000</v>
      </c>
      <c t="n" s="7" r="C12">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4</v>
      </c>
    </row>
    <row spans="1:3" r="3">
      <c t="s" s="3" r="A3">
        <v>88</v>
      </c>
    </row>
    <row spans="1:3" r="4">
      <c t="s" s="4" r="A4">
        <v>82</v>
      </c>
      <c t="n" s="7" r="B4">
        <v>26189</v>
      </c>
      <c t="n" s="7" r="C4">
        <v>42009</v>
      </c>
    </row>
    <row spans="1:3" r="5">
      <c t="s" s="3" r="A5">
        <v>89</v>
      </c>
    </row>
    <row spans="1:3" r="6">
      <c t="s" s="4" r="A6">
        <v>90</v>
      </c>
      <c t="n" s="6" r="B6">
        <v>-222</v>
      </c>
      <c t="n" s="6" r="C6">
        <v>5</v>
      </c>
    </row>
    <row spans="1:3" r="7">
      <c t="s" s="4" r="A7">
        <v>91</v>
      </c>
      <c t="n" s="6" r="B7">
        <v>-222</v>
      </c>
      <c t="n" s="6" r="C7">
        <v>5</v>
      </c>
    </row>
    <row spans="1:3" r="8">
      <c t="s" s="4" r="A8">
        <v>92</v>
      </c>
      <c t="n" s="7" r="B8">
        <v>25967</v>
      </c>
      <c t="n" s="7" r="C8">
        <v>42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4</v>
      </c>
    </row>
    <row spans="1:3" r="3">
      <c t="s" s="3" r="A3">
        <v>88</v>
      </c>
    </row>
    <row spans="1:3" r="4">
      <c t="s" s="4" r="A4">
        <v>94</v>
      </c>
      <c t="n" s="7" r="B4">
        <v>135</v>
      </c>
      <c t="n" s="7" r="C4">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4</v>
      </c>
    </row>
    <row spans="1:3" r="3">
      <c t="s" s="3" r="A3">
        <v>96</v>
      </c>
    </row>
    <row spans="1:3" r="4">
      <c t="s" s="4" r="A4">
        <v>82</v>
      </c>
      <c t="n" s="7" r="B4">
        <v>26189</v>
      </c>
      <c t="n" s="7" r="C4">
        <v>42009</v>
      </c>
    </row>
    <row spans="1:3" r="5">
      <c t="s" s="3" r="A5">
        <v>97</v>
      </c>
    </row>
    <row spans="1:3" r="6">
      <c t="s" s="4" r="A6">
        <v>98</v>
      </c>
      <c t="n" s="6" r="B6">
        <v>1992</v>
      </c>
      <c t="n" s="6" r="C6">
        <v>1028</v>
      </c>
    </row>
    <row spans="1:3" r="7">
      <c t="s" s="4" r="A7">
        <v>99</v>
      </c>
      <c t="n" s="6" r="B7">
        <v>562</v>
      </c>
      <c t="n" s="6" r="C7">
        <v>471</v>
      </c>
    </row>
    <row spans="1:3" r="8">
      <c t="s" s="4" r="A8">
        <v>100</v>
      </c>
      <c t="n" s="6" r="B8">
        <v>382</v>
      </c>
      <c t="n" s="6" r="C8">
        <v>11487</v>
      </c>
    </row>
    <row spans="1:3" r="9">
      <c t="s" s="4" r="A9">
        <v>101</v>
      </c>
      <c t="n" s="6" r="B9">
        <v>339</v>
      </c>
      <c t="n" s="6" r="C9">
        <v>129</v>
      </c>
    </row>
    <row spans="1:3" r="10">
      <c t="s" s="4" r="A10">
        <v>102</v>
      </c>
      <c t="n" s="6" r="B10">
        <v>15</v>
      </c>
      <c t="n" s="6" r="C10">
        <v>-176</v>
      </c>
    </row>
    <row spans="1:3" r="11">
      <c t="s" s="4" r="A11">
        <v>103</v>
      </c>
      <c t="n" s="6" r="C11">
        <v>2</v>
      </c>
    </row>
    <row spans="1:3" r="12">
      <c t="s" s="4" r="A12">
        <v>104</v>
      </c>
      <c t="n" s="6" r="C12">
        <v>-1</v>
      </c>
    </row>
    <row spans="1:3" r="13">
      <c t="s" s="4" r="A13">
        <v>105</v>
      </c>
      <c t="n" s="6" r="C13">
        <v>-1919</v>
      </c>
    </row>
    <row spans="1:3" r="14">
      <c t="s" s="4" r="A14">
        <v>106</v>
      </c>
      <c t="n" s="6" r="B14">
        <v>-171</v>
      </c>
      <c t="n" s="6" r="C14">
        <v>-169</v>
      </c>
    </row>
    <row spans="1:3" r="15">
      <c t="s" s="3" r="A15">
        <v>107</v>
      </c>
    </row>
    <row spans="1:3" r="16">
      <c t="s" s="4" r="A16">
        <v>29</v>
      </c>
      <c t="n" s="6" r="B16">
        <v>-2580</v>
      </c>
      <c t="n" s="6" r="C16">
        <v>-74902</v>
      </c>
    </row>
    <row spans="1:3" r="17">
      <c t="s" s="4" r="A17">
        <v>30</v>
      </c>
      <c t="n" s="6" r="B17">
        <v>-576</v>
      </c>
      <c t="n" s="6" r="C17">
        <v>888</v>
      </c>
    </row>
    <row spans="1:3" r="18">
      <c t="s" s="4" r="A18">
        <v>32</v>
      </c>
      <c t="n" s="6" r="B18">
        <v>-276</v>
      </c>
      <c t="n" s="6" r="C18">
        <v>409</v>
      </c>
    </row>
    <row spans="1:3" r="19">
      <c t="s" s="4" r="A19">
        <v>39</v>
      </c>
      <c t="n" s="6" r="B19">
        <v>149</v>
      </c>
      <c t="n" s="6" r="C19">
        <v>-1296</v>
      </c>
    </row>
    <row spans="1:3" r="20">
      <c t="s" s="4" r="A20">
        <v>108</v>
      </c>
      <c t="n" s="6" r="B20">
        <v>150</v>
      </c>
      <c t="n" s="6" r="C20">
        <v>-475</v>
      </c>
    </row>
    <row spans="1:3" r="21">
      <c t="s" s="4" r="A21">
        <v>41</v>
      </c>
      <c t="n" s="6" r="B21">
        <v>3741</v>
      </c>
      <c t="n" s="6" r="C21">
        <v>16896</v>
      </c>
    </row>
    <row spans="1:3" r="22">
      <c t="s" s="4" r="A22">
        <v>44</v>
      </c>
      <c t="n" s="6" r="B22">
        <v>77</v>
      </c>
      <c t="n" s="6" r="C22">
        <v>9</v>
      </c>
    </row>
    <row spans="1:3" r="23">
      <c t="s" s="4" r="A23">
        <v>109</v>
      </c>
      <c t="n" s="6" r="B23">
        <v>29993</v>
      </c>
      <c t="n" s="6" r="C23">
        <v>-5610</v>
      </c>
    </row>
    <row spans="1:3" r="24">
      <c t="s" s="3" r="A24">
        <v>110</v>
      </c>
    </row>
    <row spans="1:3" r="25">
      <c t="s" s="4" r="A25">
        <v>111</v>
      </c>
      <c t="n" s="6" r="B25">
        <v>-2197</v>
      </c>
      <c t="n" s="6" r="C25">
        <v>-256</v>
      </c>
    </row>
    <row spans="1:3" r="26">
      <c t="s" s="4" r="A26">
        <v>112</v>
      </c>
      <c t="n" s="6" r="B26">
        <v>-34622</v>
      </c>
      <c t="n" s="6" r="C26">
        <v>-8153</v>
      </c>
    </row>
    <row spans="1:3" r="27">
      <c t="s" s="4" r="A27">
        <v>113</v>
      </c>
      <c t="n" s="6" r="C27">
        <v>2210</v>
      </c>
    </row>
    <row spans="1:3" r="28">
      <c t="s" s="4" r="A28">
        <v>114</v>
      </c>
      <c t="n" s="6" r="B28">
        <v>31187</v>
      </c>
      <c t="n" s="6" r="C28">
        <v>13226</v>
      </c>
    </row>
    <row spans="1:3" r="29">
      <c t="s" s="4" r="A29">
        <v>115</v>
      </c>
      <c t="n" s="6" r="B29">
        <v>-5632</v>
      </c>
      <c t="n" s="6" r="C29">
        <v>7027</v>
      </c>
    </row>
    <row spans="1:3" r="30">
      <c t="s" s="3" r="A30">
        <v>116</v>
      </c>
    </row>
    <row spans="1:3" r="31">
      <c t="s" s="4" r="A31">
        <v>117</v>
      </c>
      <c t="n" s="6" r="B31">
        <v>162</v>
      </c>
      <c t="n" s="6" r="C31">
        <v>95</v>
      </c>
    </row>
    <row spans="1:3" r="32">
      <c t="s" s="4" r="A32">
        <v>118</v>
      </c>
      <c t="n" s="6" r="B32">
        <v>-16</v>
      </c>
    </row>
    <row spans="1:3" r="33">
      <c t="s" s="4" r="A33">
        <v>105</v>
      </c>
      <c t="n" s="6" r="C33">
        <v>1919</v>
      </c>
    </row>
    <row spans="1:3" r="34">
      <c t="s" s="4" r="A34">
        <v>119</v>
      </c>
      <c t="n" s="6" r="B34">
        <v>146</v>
      </c>
      <c t="n" s="6" r="C34">
        <v>2014</v>
      </c>
    </row>
    <row spans="1:3" r="35">
      <c t="s" s="4" r="A35">
        <v>120</v>
      </c>
      <c t="n" s="6" r="B35">
        <v>24507</v>
      </c>
      <c t="n" s="6" r="C35">
        <v>3431</v>
      </c>
    </row>
    <row spans="1:3" r="36">
      <c t="s" s="4" r="A36">
        <v>121</v>
      </c>
      <c t="n" s="6" r="B36">
        <v>21726</v>
      </c>
      <c t="n" s="6" r="C36">
        <v>30699</v>
      </c>
    </row>
    <row spans="1:3" r="37">
      <c t="s" s="4" r="A37">
        <v>122</v>
      </c>
      <c t="n" s="6" r="B37">
        <v>46233</v>
      </c>
      <c t="n" s="6" r="C37">
        <v>34130</v>
      </c>
    </row>
    <row spans="1:3" r="38">
      <c t="s" s="3" r="A38">
        <v>123</v>
      </c>
    </row>
    <row spans="1:3" r="39">
      <c t="s" s="4" r="A39">
        <v>124</v>
      </c>
      <c t="n" s="6" r="B39">
        <v>5707</v>
      </c>
      <c t="n" s="6" r="C39">
        <v>66</v>
      </c>
    </row>
    <row spans="1:3" r="40">
      <c t="s" s="4" r="A40">
        <v>55</v>
      </c>
    </row>
    <row spans="1:3" r="41">
      <c t="s" s="3" r="A41">
        <v>97</v>
      </c>
    </row>
    <row spans="1:3" r="42">
      <c t="s" s="4" r="A42">
        <v>102</v>
      </c>
      <c t="n" s="7" r="B42">
        <v>15</v>
      </c>
      <c t="n" s="7" r="C42">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Nature of the Business and Basi</vt:lpstr>
      <vt:lpstr>Summary of Significant Accounti</vt:lpstr>
      <vt:lpstr>Fair Value of Financial Assets </vt:lpstr>
      <vt:lpstr>Marketable Securities</vt:lpstr>
      <vt:lpstr>Accrued Expenses and Other Long</vt:lpstr>
      <vt:lpstr>Ongoing Collaboration Agreement</vt:lpstr>
      <vt:lpstr>Warrants to Purchase Series 1 N</vt:lpstr>
      <vt:lpstr>Stock-Based Awards</vt:lpstr>
      <vt:lpstr>Net Income Per Share</vt:lpstr>
      <vt:lpstr>Income Taxes</vt:lpstr>
      <vt:lpstr>Commitments and Contingencies</vt:lpstr>
      <vt:lpstr>Summary of Significant Accoun19</vt:lpstr>
      <vt:lpstr>Fair Value of Financial Asset20</vt:lpstr>
      <vt:lpstr>Marketable Securities (Tables)</vt:lpstr>
      <vt:lpstr>Accrued Expenses and Other Lo22</vt:lpstr>
      <vt:lpstr>Stock-Based Awards (Tables)</vt:lpstr>
      <vt:lpstr>Net Income Per Share (Tables)</vt:lpstr>
      <vt:lpstr>Fair Value of Financial Asset25</vt:lpstr>
      <vt:lpstr>Fair Value of Financial Asset26</vt:lpstr>
      <vt:lpstr>Fair Value of Financial Asset27</vt:lpstr>
      <vt:lpstr>Fair Value of Financial Asset28</vt:lpstr>
      <vt:lpstr>Marketable Securities - Fair Va</vt:lpstr>
      <vt:lpstr>Marketable Securities - Additio</vt:lpstr>
      <vt:lpstr>Accrued Expenses and Other Lo31</vt:lpstr>
      <vt:lpstr>Ongoing Collaboration Agreeme32</vt:lpstr>
      <vt:lpstr>Warrants to Purchase Series 133</vt:lpstr>
      <vt:lpstr>Stock-Based Awards - Additional</vt:lpstr>
      <vt:lpstr>Stock-Based Awards - Stock Opti</vt:lpstr>
      <vt:lpstr>Stock-Based Awards - Weighted A</vt:lpstr>
      <vt:lpstr>Stock-Based Awards - Stock-Base</vt:lpstr>
      <vt:lpstr>Net Income Per Share - Basic an</vt:lpstr>
      <vt:lpstr>Net Income Per Share - Addition</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39:03Z</dcterms:created>
  <dcterms:modified xmlns:dcterms="http://purl.org/dc/terms/" xmlns:xsi="http://www.w3.org/2001/XMLSchema-instance" xsi:type="dcterms:W3CDTF">2016-02-09T16:39:03Z</dcterms:modified>
  <dc:title xmlns:dc="http://purl.org/dc/elements/1.1/">Untitled</dc:title>
  <dc:description xmlns:dc="http://purl.org/dc/elements/1.1/"/>
  <dc:subject xmlns:dc="http://purl.org/dc/elements/1.1/"/>
  <cp:keywords/>
  <cp:category/>
</cp:coreProperties>
</file>